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Pension Plan and Other Postreti" sheetId="12" state="visible" r:id="rId12"/>
    <sheet xmlns:r="http://schemas.openxmlformats.org/officeDocument/2006/relationships" name="Short-term and Long-term Borrow" sheetId="13" state="visible" r:id="rId13"/>
    <sheet xmlns:r="http://schemas.openxmlformats.org/officeDocument/2006/relationships" name="Income Taxes" sheetId="14" state="visible" r:id="rId14"/>
    <sheet xmlns:r="http://schemas.openxmlformats.org/officeDocument/2006/relationships" name="Regulatory Assets and Liabiliti" sheetId="15" state="visible" r:id="rId15"/>
    <sheet xmlns:r="http://schemas.openxmlformats.org/officeDocument/2006/relationships" name="Commitments and Contingencies" sheetId="16" state="visible" r:id="rId16"/>
    <sheet xmlns:r="http://schemas.openxmlformats.org/officeDocument/2006/relationships" name="Fair Value of Financial Assets "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quity (Tables)" sheetId="21" state="visible" r:id="rId21"/>
    <sheet xmlns:r="http://schemas.openxmlformats.org/officeDocument/2006/relationships" name="Earnings Per Share (Tables)" sheetId="22" state="visible" r:id="rId22"/>
    <sheet xmlns:r="http://schemas.openxmlformats.org/officeDocument/2006/relationships" name="Pension Plan and Other Postre23" sheetId="23" state="visible" r:id="rId23"/>
    <sheet xmlns:r="http://schemas.openxmlformats.org/officeDocument/2006/relationships" name="Income Taxes (Tables)" sheetId="24" state="visible" r:id="rId24"/>
    <sheet xmlns:r="http://schemas.openxmlformats.org/officeDocument/2006/relationships" name="Regulatory Assets and Liabili25" sheetId="25" state="visible" r:id="rId25"/>
    <sheet xmlns:r="http://schemas.openxmlformats.org/officeDocument/2006/relationships" name="Fair Value of Financial Asset26" sheetId="26" state="visible" r:id="rId26"/>
    <sheet xmlns:r="http://schemas.openxmlformats.org/officeDocument/2006/relationships" name="Condensed Consolidating Finan27" sheetId="27" state="visible" r:id="rId27"/>
    <sheet xmlns:r="http://schemas.openxmlformats.org/officeDocument/2006/relationships" name="Organization and Operations a28" sheetId="28" state="visible" r:id="rId28"/>
    <sheet xmlns:r="http://schemas.openxmlformats.org/officeDocument/2006/relationships" name="Summary of Significant Accoun29" sheetId="29" state="visible" r:id="rId29"/>
    <sheet xmlns:r="http://schemas.openxmlformats.org/officeDocument/2006/relationships" name="Stock-based Compensation (Detai" sheetId="30" state="visible" r:id="rId30"/>
    <sheet xmlns:r="http://schemas.openxmlformats.org/officeDocument/2006/relationships" name="Equity (Details)" sheetId="31" state="visible" r:id="rId31"/>
    <sheet xmlns:r="http://schemas.openxmlformats.org/officeDocument/2006/relationships" name="Earnings Per Share (Details)" sheetId="32" state="visible" r:id="rId32"/>
    <sheet xmlns:r="http://schemas.openxmlformats.org/officeDocument/2006/relationships" name="Pension Plan and Other Postre33" sheetId="33" state="visible" r:id="rId33"/>
    <sheet xmlns:r="http://schemas.openxmlformats.org/officeDocument/2006/relationships" name="Short-term and Long-term Borr34" sheetId="34" state="visible" r:id="rId34"/>
    <sheet xmlns:r="http://schemas.openxmlformats.org/officeDocument/2006/relationships" name="Income Taxes (Details)" sheetId="35" state="visible" r:id="rId35"/>
    <sheet xmlns:r="http://schemas.openxmlformats.org/officeDocument/2006/relationships" name="Regulatory Assets and Liabili36" sheetId="36" state="visible" r:id="rId36"/>
    <sheet xmlns:r="http://schemas.openxmlformats.org/officeDocument/2006/relationships" name="Commitments and Contingencies (" sheetId="37" state="visible" r:id="rId37"/>
    <sheet xmlns:r="http://schemas.openxmlformats.org/officeDocument/2006/relationships" name="Fair Value of Financial Asset38" sheetId="38" state="visible" r:id="rId38"/>
    <sheet xmlns:r="http://schemas.openxmlformats.org/officeDocument/2006/relationships" name="Condensed Consolidating Finan39"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s>
  <definedNames/>
  <calcPr calcId="124519" fullCalcOnLoad="1"/>
</workbook>
</file>

<file path=xl/sharedStrings.xml><?xml version="1.0" encoding="utf-8"?>
<sst xmlns="http://schemas.openxmlformats.org/spreadsheetml/2006/main" uniqueCount="380">
  <si>
    <t>Document and Entity Information</t>
  </si>
  <si>
    <t>3 Months Ended</t>
  </si>
  <si>
    <t>Mar. 31, 2017shares</t>
  </si>
  <si>
    <t>Entity Registrant Name</t>
  </si>
  <si>
    <t>CALIFORNIA WATER SERVICE GROU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Mar. 31, 2017</t>
  </si>
  <si>
    <t>Dec. 31, 2016</t>
  </si>
  <si>
    <t>Utility plant:</t>
  </si>
  <si>
    <t>Utility plant</t>
  </si>
  <si>
    <t>Less accumulated depreciation and amortization</t>
  </si>
  <si>
    <t>Net utility plant</t>
  </si>
  <si>
    <t>Current assets:</t>
  </si>
  <si>
    <t>Cash and cash equivalents</t>
  </si>
  <si>
    <t>Receivables:</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01 par value; 68,000 shares authorized, 48,022 and 47,965 outstanding in 2017 and 2016,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interest</t>
  </si>
  <si>
    <t>Accrued expenses and other liabilities</t>
  </si>
  <si>
    <t>Total current liabilities</t>
  </si>
  <si>
    <t>Unamortized investment tax credits</t>
  </si>
  <si>
    <t>Deferred income taxes</t>
  </si>
  <si>
    <t>Pension and postretirement benefits other than pensions</t>
  </si>
  <si>
    <t>Regulatory liabilities and other</t>
  </si>
  <si>
    <t>Advances for construction</t>
  </si>
  <si>
    <t>Contributions in aid of construction</t>
  </si>
  <si>
    <t>Commitments and contingencies (Note 10)</t>
  </si>
  <si>
    <t xml:space="preserve"> </t>
  </si>
  <si>
    <t>TOTAL CAPITALIZATION AND LIABILITIES</t>
  </si>
  <si>
    <t>CONDENSED CONSOLIDATED BALANCE SHEETS Unaudited Unaudited (Parenthetical) - $ / shares</t>
  </si>
  <si>
    <t>Statement of Financial Position [Abstract]</t>
  </si>
  <si>
    <t>Common stock, par value (in dollars per share)</t>
  </si>
  <si>
    <t>Common stock, shares authorized (in shares)</t>
  </si>
  <si>
    <t>Common stock, shares outstanding (in shares)</t>
  </si>
  <si>
    <t>CONDENSED CONSOLIDATED STATEMENTS OF INCOME (LOSS) Unaudited - USD ($) shares in Thousands, $ in Thousands</t>
  </si>
  <si>
    <t>Mar. 31, 2016</t>
  </si>
  <si>
    <t>Income Statement [Abstract]</t>
  </si>
  <si>
    <t>Operating revenue</t>
  </si>
  <si>
    <t>Operations:</t>
  </si>
  <si>
    <t>Water production costs</t>
  </si>
  <si>
    <t>Administrative and general</t>
  </si>
  <si>
    <t>Other operations</t>
  </si>
  <si>
    <t>Maintenance</t>
  </si>
  <si>
    <t>Depreciation and amortization</t>
  </si>
  <si>
    <t>Income tax benefit</t>
  </si>
  <si>
    <t>Property and other taxes</t>
  </si>
  <si>
    <t>Total operating expenses</t>
  </si>
  <si>
    <t>Net operating income (loss)</t>
  </si>
  <si>
    <t>Other income and expenses:</t>
  </si>
  <si>
    <t>Non-regulated revenue</t>
  </si>
  <si>
    <t>Non-regulated expenses</t>
  </si>
  <si>
    <t>Allowance for equity funds used during construction (Note 2)</t>
  </si>
  <si>
    <t>Income tax expense on other income and expenses</t>
  </si>
  <si>
    <t>Net other income</t>
  </si>
  <si>
    <t>Interest expense:</t>
  </si>
  <si>
    <t>Interest expense</t>
  </si>
  <si>
    <t>Allowance for borrowed funds used during construction (Note 2)</t>
  </si>
  <si>
    <t>Net interest expense</t>
  </si>
  <si>
    <t>Net income (loss)</t>
  </si>
  <si>
    <t>Earnings (loss) per share:</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ASH FLOWS Unaudited $ in Thousands</t>
  </si>
  <si>
    <t>Mar. 31, 2017USD ($)</t>
  </si>
  <si>
    <t>Mar. 31, 2016USD ($)</t>
  </si>
  <si>
    <t>Operating activities:</t>
  </si>
  <si>
    <t>Adjustments to reconcile net income (loss) to net cash:</t>
  </si>
  <si>
    <t>Change in value of life insurance contracts</t>
  </si>
  <si>
    <t>Allowance for equity funds used during construction</t>
  </si>
  <si>
    <t>Changes in operating assets and liabilities:</t>
  </si>
  <si>
    <t>Receivables and unbilled revenue</t>
  </si>
  <si>
    <t>Other current assets</t>
  </si>
  <si>
    <t>Other current liabilities</t>
  </si>
  <si>
    <t>Other changes in noncurrent assets and liabilities</t>
  </si>
  <si>
    <t>Net cash provided by operating activities</t>
  </si>
  <si>
    <t>Investing activities:</t>
  </si>
  <si>
    <t>Utility plant expenditures</t>
  </si>
  <si>
    <t>Life insurance proceeds</t>
  </si>
  <si>
    <t>Purchase of life insurance contracts</t>
  </si>
  <si>
    <t>Change in restricted cash</t>
  </si>
  <si>
    <t>Net cash used in investing activities</t>
  </si>
  <si>
    <t>Financing activities:</t>
  </si>
  <si>
    <t>Repayment of short-term borrowings</t>
  </si>
  <si>
    <t>Proceeds from long-term debt, net of expenses of $0 for 2017, $177 for 2016</t>
  </si>
  <si>
    <t>Repayment of long-term debt</t>
  </si>
  <si>
    <t>Advances and contributions in aid of construction</t>
  </si>
  <si>
    <t>Refunds of advances for construction</t>
  </si>
  <si>
    <t>Repurchase of common stock</t>
  </si>
  <si>
    <t>Dividends paid</t>
  </si>
  <si>
    <t>Net cash provided by financing activities</t>
  </si>
  <si>
    <t>Change in cash and cash equivalents</t>
  </si>
  <si>
    <t>Cash and cash equivalents at beginning of period</t>
  </si>
  <si>
    <t>Cash and cash equivalents at end of period</t>
  </si>
  <si>
    <t>Supplemental information:</t>
  </si>
  <si>
    <t>Cash paid for interest (net of amounts capitalized)</t>
  </si>
  <si>
    <t>Supplemental disclosure of non-cash activities:</t>
  </si>
  <si>
    <t>Accrued payables for investments in utility plant</t>
  </si>
  <si>
    <t>Utility plant contribution by developers</t>
  </si>
  <si>
    <t>CONDENSED CONSOLIDATED STATEMENTS OF CASH FLOWS Unaudited Unaudited (Parenthetical) - USD ($) $ in Thousands</t>
  </si>
  <si>
    <t>Statement of Cash Flows [Abstract]</t>
  </si>
  <si>
    <t>Payments of debt issuance expense</t>
  </si>
  <si>
    <t>Organization and Operations and Basis of Presentation</t>
  </si>
  <si>
    <t>Organization, Consolidation and Presentation of Financial Statements [Abstract]</t>
  </si>
  <si>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for the year ended December 31, 2016 , included in its annual report on Form 10-K as filed with the SEC on February 23, 2017.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doubtful account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The results for interim periods are not necessarily indicative of the results for any future perio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si>
  <si>
    <t>Summary of Significant Accounting Policies</t>
  </si>
  <si>
    <t>Accounting Policies [Abstract]</t>
  </si>
  <si>
    <t>Summary of Significant Accounting Policies Revenue Revenue generally includes monthly cycle customer billings for regulated water and wastewater services at rates authorized by the Commissions (plus an estimate for water used between the customer's last meter reading and the end of the accounting period) and billings to certain non-regulated customers at rates authorized by contract with government agencies. The Company’s regulated water and wastewater revenue requirements are authorized by the Commissions in the states in which they operate. The revenue requirements are intended to provide the Company a reasonable opportunity to recover its operating costs and earn a return on investments.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guidance for regulated operations. The variance amount represents amounts that will be billed or refunded to customers in the future. In addition to volumetric revenues, the revenue requirements approved by the CPUC include service charges, flat rate charges, and other items not subject to the WRAM.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customers in the future. Cost-recovery expenses are generally recognized when expenses are incurred with no markup for return on investments or profit. The balances in the WRAM and MCBA assets and liabilities accounts will fluctuate on a monthly basis depending upon the variance between adopted and actual results. The recovery or refund of the WRAM is netted against the MCBA over- or under-recovery for the corresponding district and the deferred net balances are interest bearing at the current 90 day commercial paper rate. Subsequent to calendar year-end, Cal Water files with the CPUC to refund or collect the balance in the accounts. The majority of under-collected net WRAM and MCBA receivable balances are collected over 12 and 18 months. Cal Water defers net WRAM and MCBA operating revenues and associated costs whenever the net receivable balances are estimated to be collected more than 24 months after the respective reporting period in which it was recorded. The deferred net WRAM and MCBA revenue and associated costs were determined using forecasts of customer consumption trends in future reporting periods and the estimated timing of when the CPUC will authorize Cal Water's filings to recover unbilled balances. Deferred revenues and associated costs are recorded in the periods when the collection is within 24 months of the respective reporting period. Customers' meter reads occur on various business days throughout the month. As a result, there are unmetered or unbilled customer usage each month. The estimated unbilled revenue for monthly unmetered customer usage is recorded using the number of unbilled days for that month and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0.8 million as of March 31, 2017 and December 31, 2016 , respectively. This liability is included in “accrued expenses and other liabilities” on the condensed consolidated balance sheets. Allowance for Funds Used During Construction The allowance for funds used during construction (AFUDC) represents the capitalized cost of funds used to finance the construction of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Cal Water was authorized by the CPUC to record AFUDC on construction work in progress effective January 1, 2017. Prior to January 1, 2017, the CPUC authorized Cal Water to only record capitalized interest on borrowed funds. Cal Water previously reported the amounts authorized as capitalized interest and a reduced interest expense. The amount of AFUDC related to equity funds during the three months ended March 31, 2017 was $0.8 million and there was $0 million for the three months ended March 31, 2016. The amount of AFUDC related to borrowed funds for the three months ended March 31, 2017 was $0.5 million and the equivalent amount of capitalized interest on borrowed funds was $0.7 million for the three months ended March 31, 2016. Adoption of New Accounting Standard In March 2016, the Financial Accounting Standards Board (FASB) issued updated accounting guidance on simplifying the accounting for share-based payments (ASU 2016-09), which includes the accounting for share-based payment transactions, the income tax consequences, classification of awards as either equity or liabilities, and classification on the statement of cash flows. The Company adopted and implemented the changes to accounting for share-based payments on January 1, 2017 and applied the requirements retrospectively on the statement of cash flows for all periods presented. The Company's forfeiture policy did not change and the Company continues to account for forfeitures when they occur. For the three month period ended March 31, 2017, the Company recorded $0.5 million of income tax benefits in excess compensation costs for share-based compensation which reduced the effective tax rate. The tax-related cash flows resulting from share-based payments were reported as operating activities and the associated cash paid by the company for employee tax withholding transactions were reported as financing activities on the consolidated statement of cash flows. The following table shows the effect of the accounting change to the Condensed Consolidated Statements of Cash Flows for the three months ended March 31, 2016: Three Months Ended March 31, 2016 Cash Flow Classification As Reported on Form 10-Q Adjusted Balance on Form 10-Q Increase (Decrease) from Retrospective Adoption Other changes in noncurrent assets and liabilities $ 4,604 $ 5,070 $ 466 Net cash provided by operating activities 31,026 31,492 466 Repurchase of common stock — (466 ) (466 ) Net cash provided by financing activities 48,408 47,942 (466 ) New Accounting Standards In May 2014, the FASB issued ASU No. 2014-09, Revenue from Contracts with Customers, which amends the existing revenue recognition guidance. In August 2015, the FASB deferred the effective date of this amendment for public companies by one year to January 1, 2018, with early adoption permitted as of the original effective date of January 1, 2017. The Company expects to adopt the new revenue standard using the modified retrospective method and does not expect the ASU to materially impact the timing or recognition of revenue related to the sale and delivery of water to their customers, which is a significant percentage of the Company's revenue. The Company is still evaluating the impact the ASU has on the related revenue disclosures. In February 2016, the FASB issued ASU 2016-02, Leases . This update changes the accounting treatment of operating leases for lessees and related disclosure requirements. ASU 2016-02 is effective for annual reporting periods beginning after December 15, 2018 and early adoption is permitted. The Company will adopt the standard using the modified retrospective method for its existing leases and is currently evaluating the impact of adopting the new lease standard on its consolidated financial statements and related disclosures. In August 2016, the FASB issued ASU 2016-15, Statement of Cash Flows (Topic 230) - Classification of Certain Cash Receipts and Cash Payments . This update adds and clarifies guidance on the classification of certain cash receipts and payments in the statement of cash flows. ASU 2016-15 is effective for annual periods beginning after December 15, 2017 and early adoption is permitted. The Company is currently evaluating the impact on its consolidated financial statements and related disclosures. In March 2017, the FASB issued Accounting Standards Update No. 2017-07, Improving the Presentation of Net Periodic Pension Cost and Net Periodic Postretirement Benefit Cost (“ASU 2017-07”).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Employers will have to disclose the line(s) used to present the other components of net periodic benefit cost, if the components are not presented separately in the income statement . The standard only allows the service cost component to be eligible for capitalization. ASU 2017-07 is effective for annual periods after December 15, 2017, and early adoption is permitted. The Company is currently evaluating the impact on its consolidated financial statements and related disclosures. The adoption of this guidance will change the Company's financial statement presentation of net benefit costs. However, based on current regulatory authorization, the changes required by the standard are not expected to materially impact the results of operations.</t>
  </si>
  <si>
    <t>Stock-based Compensation</t>
  </si>
  <si>
    <t>Disclosure of Compensation Related Costs, Share-based Payments [Abstract]</t>
  </si>
  <si>
    <t>Stock-based Compensation Equity Incentive Plan During the three months ended March 31, 2017 and 2016, the Company granted annual Restricted Stock Awards (RSAs) of 48,717 and 72,317 , respectively, to officers and directors of the Company. During those same periods, 10,902 and 7,731 RSAs were canceled, respectively. Employee RSAs granted in 2017 and 2016 vest over 36 months. Director RSAs generally vest at the end of 12 months . During the first three months of 2017 and 2016, the RSAs granted were valued at $36.75 and $25.17 per share, respectively, based upon the fair market value of the Company’s common stock on the date of grant. During the three months ended March 31, 2017 and 2016, the Company granted 31,389 and 43,659 performance-based Restricted Stock Unit Awards (RSUs), respectively, to officers. During those same periods, the Company issued 38,709 and 28,424 RSUs and canceled 19,735 and 6,602 RSUs, respectively. Each RSU award reflects a target number of shares that may be issued to the award recipient. The 2017 and 2016 awards may be earned upon the completion of the three -year performance period and are recognized as expense ratably over the three -year performance period using a fair market value of $36.75 per share and $25.17 per share, respectively, and an estimate of RSUs earned during the performance period. The Company has recorded compensation costs for the RSAs and RSUs in administrative and general operating expenses in the amount of $0.7 million for the three months ended March 31, 2017 and March 31, 2016.</t>
  </si>
  <si>
    <t>Equity</t>
  </si>
  <si>
    <t>Equity [Abstract]</t>
  </si>
  <si>
    <t>Equity The Company’s changes in total common stockholders’ equity for the three months ended March 31, 2017 were as follows: Total Common Stockholders’ Equity Balance at December 31, 2016 $ 659,471 Common stock issued — Share-based compensation expense 483 Repurchase of common stock (1,119 ) Common stock dividends declared (8,634 ) Net income 1,132 Balance at March 31, 2017 $ 651,333 The repurchase of common stock represents vesting shares of common stock which employees elected to surrender to the Company in order to pay withholding taxes owed upon vesting of stock grants.</t>
  </si>
  <si>
    <t>Earnings Per Share</t>
  </si>
  <si>
    <t>Earnings Per Share [Abstract]</t>
  </si>
  <si>
    <t>Earnings Per Share The computations of basic and diluted earnings per share are noted below. Basic earnings per share is computed by dividing the net income available to common stockholders by the weighted average number of common shares outstanding during the period. Diluted earnings per share reflects the potential dilution that could occur if securities or other contracts were exercised or converted into common stock. RSAs are included in the weighted average common shares outstanding because the shares have all the same voting and dividend rights as issued and unrestricted common stock. RSUs are not included in diluted shares for financial reporting until authorized by the Compensation &amp; Organization Committee of the Board of Directors. There were no shares of Stock Appreciation Rights (SARs) outstanding as of March 31, 2017 and as of March 31, 2016. Three Months Ended March 31 2017 2016 (In thousands, except per share data) Net income (loss) available to common stockholders $ 1,132 $ (798 ) Weighted average common shares outstanding, basic 47,984 47,905 Dilutive SARs (treasury method) — — Weighted average common shares outstanding, dilutive 47,984 47,905 Earnings (loss) per share - basic $ 0.02 $ (0.02 ) Earnings (loss) per share - diluted $ 0.02 $ (0.02 )</t>
  </si>
  <si>
    <t>Pension Plan and Other Postretirement Benefits</t>
  </si>
  <si>
    <t>Compensation and Retirement Disclosure [Abstract]</t>
  </si>
  <si>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by the Company related to pension plans were $7.5 million and $7.3 million for the three months ended March 31, 2017 and March 31, 2016, respectively. There were no contributions made to the other postretirement benefit plans during the first three months of 2017 and 2016. The 2017 estimated cash contribution to the pension plans is $29.5 million and to the other postretirement benefit plans is $9.3 million . 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17 2016 2017 2016 Service cost $ 5,865 $ 5,067 $ 2,019 $ 2,304 Interest cost 5,791 5,453 1,491 1,800 Expected return on plan assets (6,029 ) (5,454 ) (1,218 ) (1,046 ) Amortization of prior service cost 1,445 1,555 11 11 Recognized net actuarial loss 1,752 1,293 649 1,261 Net periodic benefit cost $ 8,824 $ 7,914 $ 2,952 $ 4,330 The decrease in other benefits was due to reductions in health care claim payments in 2016.</t>
  </si>
  <si>
    <t>Short-term and Long-term Borrowings</t>
  </si>
  <si>
    <t>Debt Disclosure [Abstract]</t>
  </si>
  <si>
    <t>Short-term and Long-term Borrowings In March 2016, Cal Water issued $50.0 million of First Mortgage Bonds, consisting of $40.0 million of 4.41% series SSS maturing April 16, 2046 and $10.0 million of 4.61% series TTT maturing April 14, 2056. Cash proceeds of approximately $49.7 million , net of $0.3 million debt issuance costs, were received. Cal Water used a portion of the net proceeds from the offering to repay outstanding borrowings on the Company and Cal Water lines of credit of $48.6 million . 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s of credit were $55.1 million as of March 31, 2017 and $57.1 million as of December 31, 2016. There were $75.0 million and $40.0 million of borrowings on the Cal Water lines of credit as of March 31, 2017 and December 31, 2016, respectively. The average borrowing rate for borrowings on the Company and Cal Water lines of credit during the three months ended March 31, 2017 was 1.6% compared to 1.27% for the same period last year.</t>
  </si>
  <si>
    <t>Income Taxes</t>
  </si>
  <si>
    <t>Income Tax Disclosure [Abstract]</t>
  </si>
  <si>
    <t>Income Taxes The Company accounts for income taxes under the provisions of ASC 740, Accounting for Income Taxes . The Company adjusts its effective tax rate each quarter to be consistent with the estimated annual effective tax rate. The Company also records the tax effect of unusual or infrequently occurring discrete items. The provision for income taxes consists of the following: Three Months Ended March 31 2017 2016 Income tax provision (benefit) $ 5 $ (744 ) The increase in the income tax provision for 2017 from 2016 was due primarily to an increase in the Company’s earnings for the three months ended March 31, 2017, which was partially offset by a $0.5 million tax benefit associated with the settlement of equity awards. The Company’s fiscal year 2017 effective tax rate is estimated to be 37% . During the month of April 2017, the Franchise Tax Board of California completed an audit of the Company's State of California EZ credit filing for years 2008-2012. The completed audit will not have a material impact on the Company's 2017 consolidated financial statements. As of March 31, 2017 and December 31, 2016, the Company had unrecognized tax benefits of approximately $10.5 million . Included in the balance of unrecognized tax benefits as of March 31, 2017 and December 31, 2016 is approximately $2.3 million of tax benefits that, if recognized, would result in an adjustment to the Company’s effective tax rate. The Company does not expect its unrecognized tax benefits to change significantly within the next 12 months.</t>
  </si>
  <si>
    <t>Regulatory Assets and Liabilities</t>
  </si>
  <si>
    <t>Regulated Operations [Abstract]</t>
  </si>
  <si>
    <t>Regulatory Assets and Liabilities Regulatory assets and liabilities were comprised of the following as of March 31, 2017 and December 31, 2016 : March 31, 2017 December 31, 2016 Regulatory Assets Pension and retiree group health $ 188,715 $ 188,880 Property-related temporary differences (tax benefits flowed through to customers) 92,676 92,099 Other accrued benefits 26,456 27,503 Net WRAM and MCBA long-term accounts receivable 27,300 16,148 Asset retirement obligations, net 16,148 15,812 Interim rates long-term accounts receivable 4,597 4,605 Tank coating 8,922 8,452 Health care balancing account 96 1,000 Pension cost balancing account 510 — Other regulatory assets 2,056 1,431 Total Regulatory Assets $ 367,476 $ 355,930 Regulatory Liabilities Future tax benefits due to customers $ 33,271 $ 33,231 Conservation program 1,034 584 Pension balancing account 82 695 Net WRAM and MCBA long-term payable 566 611 Other regulatory liabilities 2,992 3,614 Total Regulatory Liabilities $ 37,945 $ 38,735 Short-term regulatory assets and liabilities are excluded from the above table. The short-term regulatory assets were $30.7 million as of March 31, 2017 and $30.3 million as of December 31, 2016 . The short-term regulatory assets were primarily net WRAM and MCBA accounts receivable, 2012 General Rate Case (GRC) health cost balancing account receivable, 2014-2015 drought recovery, interim rate memorandum account receivable, and East LA memorandum accounts receivable as of March 31, 2017 and December 31, 2016 . The short-term portions of regulatory liabilities were $8.2 million as of March 31, 2017 and $4.8 million as of December 31, 2016 . As of March 31, 2017 , the short-term regulatory liabilities were primarily net WRAM and MCBA liability balances, refund balance from an interim rates true up authorized prior to 2009 GRC, net refund balances to customers for the pension and conservation programs from the 2012 GRC. As of December 31, 2016 , the short-term regulatory liabilities were primarily net WRAM and MCBA liability balances and net refund balances to customers for the pension and conservation programs from the 2012 GRC</t>
  </si>
  <si>
    <t>Commitments and Contingencies</t>
  </si>
  <si>
    <t>Commitments and Contingencies Disclosure [Abstract]</t>
  </si>
  <si>
    <t>Commitments and Contingencies Commitments The Company has significant commitments to lease certain office spaces and water systems and to purchase water from water wholesalers. These commitments are described in Form 10-K for the year ended December 31, 2016. As of March 31, 2017, there were no significant changes from December 31, 2016.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ratepay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March 31, 2017 and December 31, 2016, the Company recognized a liability of $6.4 million and $6.0 million , respectively, for known legal matters. The cost of litigation is expensed as incurred and any settlement is first offset against such costs. Any settlement in excess of the cost to litigate is accounted for on a case by case basis, dependent on the nature of the settlement.</t>
  </si>
  <si>
    <t>Fair Value of Financial Assets and Liabilities</t>
  </si>
  <si>
    <t>Fair Value Disclosures [Abstract]</t>
  </si>
  <si>
    <t>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Plan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March 31, 2017 Fair Value Cost Level 1 Level 2 Level 3 Total Long-term debt, including current maturities $ 557,854 $ 633,901 $ 633,901 Advances for construction 182,815 76,346 76,346 Total $ 740,669 $ — $ 710,247 $ — $ 710,247 December 31, 2016 Fair Value Cost Level 1 Level 2 Level 3 Total Long-term debt, including current maturities $ 557,953 $ 630,510 $ 630,510 Advances for construction 182,448 74,460 74,460 Total $ 740,401 — $ 704,970 $ — $ 704,970</t>
  </si>
  <si>
    <t>Condensed Consolidating Financial Statements</t>
  </si>
  <si>
    <t>Condensed Financial Information of Parent Company Only Disclosure [Abstract]</t>
  </si>
  <si>
    <t>Condensed Consolidating Financial Statements 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March 31, 2017 and December 31, 2016, the condensed consolidating statements of income (loss) for the three months ended March 31, 2017 and 2016, and the condensed consolidating statements of cash flows for the three months ended March 31, 2017 and 2016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The condensed consolidating statement of cash flows for the three months ended March 31, 2016 reflects the retrospective adoption of ASU 2016-09 (refer to Note 2 Summary of Significant Accounting Policies for more details). CALIFORNIA WATER SERVICE GROUP CONDENSED CONSOLIDATING BALANCE SHEET As of March 31, 2017 (In thousands) Parent Company Cal Water All Other Subsidiaries Consolidating Adjustments Consolidated ASSETS Utility plant: Utility plant $ 1,318 $ 2,567,142 $ 204,969 $ (7,197 ) $ 2,766,232 Less accumulated depreciation and amortization (849 ) (824,791 ) (54,529 ) 1,942 (878,227 ) Net utility plant 469 1,742,351 150,440 (5,255 ) 1,888,005 Current assets: Cash and cash equivalents 3,985 2,618 5,387 — 11,990 Receivables and unbilled revenue — 93,155 3,888 — 97,043 Receivables from affiliates 19,317 2,653 186 (22,156 ) — Other current assets 395 17,743 1,034 — 19,172 Total current assets 23,697 116,169 10,495 (22,156 ) 128,205 Other assets: Regulatory assets — 363,672 3,804 — 367,476 Investments in affiliates 658,889 — — (658,889 ) — Long-term affiliate notes receivable 25,393 — — (25,393 ) — Other assets 274 52,636 3,744 (42 ) 56,612 Total other assets 684,556 416,308 7,548 (684,324 ) 424,088 TOTAL ASSETS $ 708,722 $ 2,274,828 $ 168,483 $ (711,735 ) $ 2,440,298 CAPITALIZATION AND LIABILITIES Capitalization: Common stockholders’ equity $ 651,333 $ 587,853 $ 76,333 $ (664,186 ) $ 651,333 Affiliate long-term debt — — 25,393 (25,393 ) — Long-term debt, less current maturities — 520,815 900 — 521,715 Total capitalization 651,333 1,108,668 102,626 (689,579 ) 1,173,048 Current liabilities: Current maturities of long-term debt — 35,636 503 — 36,139 Short-term borrowings 55,100 75,000 — — 130,100 Payables to affiliates 715 64 21,377 (22,156 ) — Accounts payable — 66,254 3,022 — 69,276 Accrued expenses and other liabilities 141 55,368 2,349 — 57,858 Total current liabilities 55,956 232,322 27,251 (22,156 ) 293,373 Unamortized investment tax credits — 1,798 — — 1,798 Deferred income taxes 1,433 297,254 777 — 299,464 Pension and postretirement benefits other than pensions — 224,851 — — 224,851 Regulatory liabilities and other — 81,129 3,189 — 84,318 Advances for construction — 182,268 547 — 182,815 Contributions in aid of construction — 146,538 34,093 — 180,631 TOTAL CAPITALIZATION AND LIABILITIES $ 708,722 $ 2,274,828 $ 168,483 $ (711,735 ) $ 2,440,298 CALIFORNIA WATER SERVICE GROUP CONDENSED CONSOLIDATING BALANCE SHEET As of December 31, 2016 (In thousands) Parent Company Cal Water All Other Subsidiaries Consolidating Adjustments Consolidated ASSETS Utility plant: Utility plant $ 1,318 $ 2,519,785 $ 203,433 $ (7,197 ) $ 2,717,339 Less accumulated depreciation and amortization (826 ) (805,992 ) (53,163 ) 1,919 (858,062 ) Net utility plant 492 1,713,793 150,270 (5,278 ) 1,859,277 Current assets: Cash and cash equivalents 5,216 13,215 7,061 — 25,492 Receivables and unbilled revenue — 98,850 4,173 — 103,023 Receivables from affiliates 19,566 3,608 8 (23,182 ) — Other current assets 80 12,442 1,032 — 13,554 Total current assets 24,862 128,115 12,274 (23,182 ) 142,069 Other assets: Regulatory assets — 352,139 3,791 — 355,930 Investments in affiliates 666,525 — — (666,525 ) — Long-term affiliate notes receivable 25,744 — — (25,744 ) — Other assets 376 50,361 3,765 (33 ) 54,469 Total other assets 692,645 402,500 7,556 (692,302 ) 410,399 TOTAL ASSETS $ 717,999 $ 2,244,408 $ 170,100 $ (720,762 ) $ 2,411,745 CAPITALIZATION AND LIABILITIES Capitalization: Common stockholders’ equity $ 659,471 $ 595,003 76,833 $ (671,836 ) $ 659,471 Affiliate long-term debt — — 25,744 (25,744 ) — Long-term debt, less current maturities — 530,850 895 — 531,745 Total capitalization 659,471 1,125,853 103,472 (697,580 ) 1,191,216 Current liabilities: Current maturities of long-term debt — 25,657 551 — 26,208 Short-term borrowings 57,100 40,000 — — 97,100 Payables to affiliates — 539 22,643 (23,182 ) — Accounts payable — 74,998 2,815 — 77,813 Accrued expenses and other liabilities 88 47,232 1,789 — 49,109 Total current liabilities 57,188 188,426 27,798 (23,182 ) 250,230 Unamortized investment tax credits — 1,798 — — 1,798 Deferred income taxes 1,340 296,781 803 — 298,924 Pension and postretirement benefits other than pensions — 222,691 — — 222,691 Regulatory and other liabilities — 80,518 3,130 — 83,648 Advances for construction — 181,907 541 — 182,448 Contributions in aid of construction — 146,434 34,356 — 180,790 TOTAL CAPITALIZATION AND LIABILITIES $ 717,999 $ 2,244,408 $ 170,100 $ (720,762 ) $ 2,411,745 CALIFORNIA WATER SERVICE GROUP CONDENSED CONSOLIDATING STATEMENT OF INCOME (LOSS) For the three months ended March 31, 2017 (In thousands) Parent Company Cal Water All Other Subsidiaries Consolidating Adjustments Consolidated Operating revenue $ — $ 113,342 $ 8,694 $ — $ 122,036 Operating expenses: Operations: Water production costs — 40,189 1,879 — 42,068 Administrative and general — 22,476 2,773 — 25,249 Other operations — 14,400 1,850 (126 ) 16,124 Maintenance — 5,906 206 — 6,112 Depreciation and amortization 23 18,111 1,090 (23 ) 19,201 Income tax benefit (103 ) (946 ) (92 ) 257 (884 ) Property and other taxes (4 ) 5,412 708 — 6,116 Total operating (income) expenses (84 ) 105,548 8,414 108 113,986 Net operating income 84 7,794 280 (108 ) 8,050 Other income and expenses: Non-regulated revenue 481 3,135 454 (608 ) 3,462 Non-regulated expenses — (1,747 ) (307 ) — (2,054 ) Allowance for equity funds used during construction (Note 2) — 779 — — 779 Income tax expense on other income and expenses (196 ) (883 ) (58 ) 248 (889 ) Total other income 285 1,284 89 (360 ) 1,298 Interest: Interest expense 235 8,470 486 (481 ) 8,710 Allowance for borrowed funds used during construction (Note 2) — (476 ) (18 ) — (494 ) Net interest expense 235 7,994 468 (481 ) 8,216 Equity earnings of subsidiaries 998 — — (998 ) — Net income (loss) $ 1,132 $ 1,084 $ (99 ) $ (985 ) $ 1,132 CALIFORNIA WATER SERVICE GROUP CONDENSED CONSOLIDATING STATEMENT OF INCOME (LOSS) For the three months ended March 31, 2016 (In thousands) Parent Company Cal Water All Other Subsidiaries Consolidating Adjustments Consolidated Operating revenue $ — $ 113,027 $ 8,700 $ — $ 121,727 Operating expenses: Operations: Water production costs — 39,245 1,824 — 41,069 Administrative and general — 24,943 2,884 — 27,827 Other operations — 17,726 1,702 (126 ) 19,302 Maintenance — 5,840 223 — 6,063 Depreciation and amortization 57 14,915 1,098 (24 ) 16,046 Income tax (benefit) expense (94 ) (1,037 ) (51 ) 257 (925 ) Property and other taxes — 5,390 685 — 6,075 Total operating (income) expenses (37 ) 107,022 8,365 107 115,457 Net operating income 37 6,005 335 (107 ) 6,270 Other income and expenses: Non-regulated revenue 464 3,196 374 (606 ) 3,428 Non-regulated expenses — (2,705 ) (275 ) — (2,980 ) Income tax (expense) benefit on other income and expenses (189 ) (200 ) (39 ) 247 (181 ) Total other income 275 291 60 (359 ) 267 Interest: Interest expense 173 7,899 473 (480 ) 8,065 Less: capitalized interest — (714 ) (16 ) — (730 ) Net interest expense 173 7,185 457 (480 ) 7,335 Equity earnings of subsidiaries (937 ) — — 937 — Net loss $ (798 ) $ (889 ) $ (62 ) $ 951 $ (798 ) CALIFORNIA WATER SERVICE GROUP CONDENSED CONSOLIDATING STATEMENT OF CASH FLOWS For the three months ended March 31, 2017 (In thousands) Parent Company Cal Water All Other Subsidiaries Consolidating Adjustments Consolidated Operating activities: Net income (loss) $ 1,132 $ 1,084 $ (99 ) $ (985 ) $ 1,132 Adjustments to reconcile net income (loss) to net cash provided by operating activities: Equity earnings of subsidiaries (998 ) — — 998 — Dividends received from affiliates 8,634 — — (8,634 ) — Depreciation and amortization 23 18,542 1,116 (23 ) 19,658 Allowance for equity funds used during construction — (779 ) — — (779 ) Changes in value of life insurance contracts — (319 ) — — (319 ) Changes in operating assets and liabilities (67 ) (11,003 ) 696 — (10,374 ) Other changes in noncurrent assets and liabilities 483 4,241 245 10 4,979 Net cash provided by operating activities 9,207 11,766 1,958 (8,634 ) 14,297 Investing activities: Utility plant expenditures — (50,509 ) (1,344 ) — (51,853 ) Changes in affiliate advances 593 955 (175 ) (1,373 ) — Issuance of affiliate short-term borrowings (325 ) — 325 — Reduction of affiliates long-term debt 332 — — (332 ) — Life insurance proceeds — 450 — — 450 Purchase of life insurance contracts — (836 ) — — (836 ) Changes in restricted cash — (260 ) — — (260 ) Net cash provided by (used in) investing activities 600 (50,200 ) (1,519 ) (1,380 ) (52,499 ) Financing Activities: Short-term borrowings — 35,000 — — 35,000 Repayment of short-term borrowings (2,000 ) — — — (2,000 ) Changes in affiliate advances 715 (475 ) (1,613 ) 1,373 — Proceeds from affiliate short-term borrowings — — 325 (325 ) — Repayment of affiliate long-term borrowings — — (332 ) 332 — Repayment of long-term debt — (170 ) (116 ) — (286 ) Advances and contributions in aid of construction — 3,952 23 — 3,975 Refunds of advances for construction — (2,236 ) — — (2,236 ) Repurchase of common stock (1,119 ) — — — (1,119 ) Dividends paid to non-affiliates (8,634 ) — — — (8,634 ) Dividends paid to affiliates — (8,234 ) (400 ) 8,634 — Net cash (used in) provided by financing activities (11,038 ) 27,837 (2,113 ) 10,014 24,700 Change in cash and cash equivalents (1,231 ) (10,597 ) (1,674 ) — (13,502 ) Cash and cash equivalents at beginning of period 5,216 13,215 7,061 — 25,492 Cash and cash equivalents at end of period $ 3,985 $ 2,618 $ 5,387 $ — $ 11,990 CALIFORNIA WATER SERVICE GROUP CONDENSED CONSOLIDATING STATEMENT OF CASH FLOWS For the three months ended March 31, 2016 (In thousands) Parent Company Cal Water All Other Subsidiaries Consolidating Adjustments Consolidated Operating activities: Net loss $ (798 ) $ (889 ) $ (62 ) $ 951 $ (798 ) Adjustments to reconcile net loss to net cash provided by operating activities: Equity earnings of subsidiaries 937 — — (937 ) — Dividends received from affiliates 8,258 — — (8,258 ) — Depreciation and amortization 57 15,277 1,144 (24 ) 16,454 Change in value of life insurance contracts — 43 — — 43 Changes in operating assets and liabilities (280 ) 9,414 1,589 — 10,723 Other changes in noncurrent assets and liabilities 621 4,432 7 10 5,070 Net cash provided by operating activities 8,795 28,277 2,678 (8,258 ) 31,492 Investing activities: Utility plant expenditures — (54,944 ) (1,519 ) — (56,463 ) Changes in affiliate advances 40 1,468 (140 ) (1,368 ) — Reduction of affiliate short-term borrowings — 21,500 — (21,500 ) — Issuance of affiliate short-term borrowings (250 ) (20,600 ) — 20,850 — Reduction of affiliates long-term debt 279 — — (279 ) — Life insurance proceeds — 495 — — 495 Purchase of life insurance contracts — (960 ) — — (960 ) Changes in restricted cash — (465 ) — — (465 ) Net cash provided by (used in) investing activities 69 (53,506 ) (1,659 ) (2,297 ) (57,393 ) Financing Activities: Short-term borrowings 21,500 33,000 — — 54,500 Repayment of short-term borrowings (20,615 ) (33,000 ) — — (53,615 ) Changes in affiliate advances — (98 ) (1,270 ) 1,368 — Proceeds from affiliate short-term borrowings 20,600 — 250 (20,850 ) Repayment of affiliate short-term borrowings (21,500 ) — — 21,500 Repayment of affiliates long-term borrowings — — (279 ) 279 — Proceeds from long-term debt, net of expenses — 49,823 216 — 50,039 Repayment of long-term debt — (175 ) (79 ) — (254 ) Advances and contributions in aid for construction — 7,590 18 — 7,608 Refunds of advances for construction — (1,611 ) (1 ) — (1,612 ) Repurchase of common stock (466 ) — — — (466 ) Dividends paid to non-affiliates (8,258 ) — — — (8,258 ) Dividends paid to affiliates — (8,058 ) (200 ) 8,258 — Net cash (used in) provided by financing activities (8,739 ) 47,471 (1,345 ) 10,555 47,942 Change in cash and cash equivalents 125 22,242 (326 ) — 22,041 Cash and cash equivalents at beginning of period 582 4,270 3,985 — 8,837 Cash and cash equivalents at end of period $ 707 $ 26,512 $ 3,659 $ — $ 30,878</t>
  </si>
  <si>
    <t>Summary of Significant Accounting Policies (Policies)</t>
  </si>
  <si>
    <t>Revenue</t>
  </si>
  <si>
    <t>Revenue Revenue generally includes monthly cycle customer billings for regulated water and wastewater services at rates authorized by the Commissions (plus an estimate for water used between the customer's last meter reading and the end of the accounting period) and billings to certain non-regulated customers at rates authorized by contract with government agencies. The Company’s regulated water and wastewater revenue requirements are authorized by the Commissions in the states in which they operate. The revenue requirements are intended to provide the Company a reasonable opportunity to recover its operating costs and earn a return on investments.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guidance for regulated operations. The variance amount represents amounts that will be billed or refunded to customers in the future. In addition to volumetric revenues, the revenue requirements approved by the CPUC include service charges, flat rate charges, and other items not subject to the WRAM.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customers in the future. Cost-recovery expenses are generally recognized when expenses are incurred with no markup for return on investments or profit. The balances in the WRAM and MCBA assets and liabilities accounts will fluctuate on a monthly basis depending upon the variance between adopted and actual results. The recovery or refund of the WRAM is netted against the MCBA over- or under-recovery for the corresponding district and the deferred net balances are interest bearing at the current 90 day commercial paper rate. Subsequent to calendar year-end, Cal Water files with the CPUC to refund or collect the balance in the accounts. The majority of under-collected net WRAM and MCBA receivable balances are collected over 12 and 18 months. Cal Water defers net WRAM and MCBA operating revenues and associated costs whenever the net receivable balances are estimated to be collected more than 24 months after the respective reporting period in which it was recorded. The deferred net WRAM and MCBA revenue and associated costs were determined using forecasts of customer consumption trends in future reporting periods and the estimated timing of when the CPUC will authorize Cal Water's filings to recover unbilled balances. Deferred revenues and associated costs are recorded in the periods when the collection is within 24 months of the respective reporting period. Customers' meter reads occur on various business days throughout the month. As a result, there are unmetered or unbilled customer usage each month. The estimated unbilled revenue for monthly unmetered customer usage is recorded using the number of unbilled days for that month and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0.8 million as of March 31, 2017 and December 31, 2016 , respectively. This liability is included in “accrued expenses and other liabilities” on the condensed consolidated balance sheets.</t>
  </si>
  <si>
    <t>Allowance for Funds Used During Construction</t>
  </si>
  <si>
    <t xml:space="preserve">Allowance for Funds Used During Construction The allowance for funds used during construction (AFUDC) represents the capitalized cost of funds used to finance the construction of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Cal Water was authorized by the CPUC to record AFUDC on construction work in progress effective January 1, 2017. Prior to January 1, 2017, the CPUC authorized Cal Water to only record capitalized interest on borrowed funds. Cal Water previously reported the amounts authorized as capitalized interest and a reduced interest expense. The amount of AFUDC related to equity funds during the three months ended March 31, 2017 was $0.8 million and there was $0 million for the three months ended March 31, 2016. The amount of AFUDC related to borrowed funds for the three months ended March 31, 2017 was $0.5 million and the equivalent amount of capitalized interest on borrowed funds was $0.7 million for the three months ended March 31, 2016. </t>
  </si>
  <si>
    <t>Adoption of New Accounting Standards</t>
  </si>
  <si>
    <t>Adoption of New Accounting Standard In March 2016, the Financial Accounting Standards Board (FASB) issued updated accounting guidance on simplifying the accounting for share-based payments (ASU 2016-09), which includes the accounting for share-based payment transactions, the income tax consequences, classification of awards as either equity or liabilities, and classification on the statement of cash flows. The Company adopted and implemented the changes to accounting for share-based payments on January 1, 2017 and applied the requirements retrospectively on the statement of cash flows for all periods presented. The Company's forfeiture policy did not change and the Company continues to account for forfeitures when they occur. For the three month period ended March 31, 2017, the Company recorded $0.5 million of income tax benefits in excess compensation costs for share-based compensation which reduced the effective tax rate. The tax-related cash flows resulting from share-based payments were reported as operating activities and the associated cash paid by the company for employee tax withholding transactions were reported as financing activities on the consolidated statement of cash flows. The following table shows the effect of the accounting change to the Condensed Consolidated Statements of Cash Flows for the three months ended March 31, 2016: Three Months Ended March 31, 2016 Cash Flow Classification As Reported on Form 10-Q Adjusted Balance on Form 10-Q Increase (Decrease) from Retrospective Adoption Other changes in noncurrent assets and liabilities $ 4,604 $ 5,070 $ 466 Net cash provided by operating activities 31,026 31,492 466 Repurchase of common stock — (466 ) (466 ) Net cash provided by financing activities 48,408 47,942 (466 ) New Accounting Standards In May 2014, the FASB issued ASU No. 2014-09, Revenue from Contracts with Customers, which amends the existing revenue recognition guidance. In August 2015, the FASB deferred the effective date of this amendment for public companies by one year to January 1, 2018, with early adoption permitted as of the original effective date of January 1, 2017. The Company expects to adopt the new revenue standard using the modified retrospective method and does not expect the ASU to materially impact the timing or recognition of revenue related to the sale and delivery of water to their customers, which is a significant percentage of the Company's revenue. The Company is still evaluating the impact the ASU has on the related revenue disclosures. In February 2016, the FASB issued ASU 2016-02, Leases . This update changes the accounting treatment of operating leases for lessees and related disclosure requirements. ASU 2016-02 is effective for annual reporting periods beginning after December 15, 2018 and early adoption is permitted. The Company will adopt the standard using the modified retrospective method for its existing leases and is currently evaluating the impact of adopting the new lease standard on its consolidated financial statements and related disclosures. In August 2016, the FASB issued ASU 2016-15, Statement of Cash Flows (Topic 230) - Classification of Certain Cash Receipts and Cash Payments . This update adds and clarifies guidance on the classification of certain cash receipts and payments in the statement of cash flows. ASU 2016-15 is effective for annual periods beginning after December 15, 2017 and early adoption is permitted. The Company is currently evaluating the impact on its consolidated financial statements and related disclosures. In March 2017, the FASB issued Accounting Standards Update No. 2017-07, Improving the Presentation of Net Periodic Pension Cost and Net Periodic Postretirement Benefit Cost (“ASU 2017-07”).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Employers will have to disclose the line(s) used to present the other components of net periodic benefit cost, if the components are not presented separately in the income statement . The standard only allows the service cost component to be eligible for capitalization. ASU 2017-07 is effective for annual periods after December 15, 2017, and early adoption is permitted. The Company is currently evaluating the impact on its consolidated financial statements and related disclosures. The adoption of this guidance will change the Company's financial statement presentation of net benefit costs. However, based on current regulatory authorization, the changes required by the standard are not expected to materially impact the results of operations.</t>
  </si>
  <si>
    <t>Summary of Significant Accounting Policies (Tables)</t>
  </si>
  <si>
    <t>Schedule of effect of the accounting change</t>
  </si>
  <si>
    <t>The following table shows the effect of the accounting change to the Condensed Consolidated Statements of Cash Flows for the three months ended March 31, 2016: Three Months Ended March 31, 2016 Cash Flow Classification As Reported on Form 10-Q Adjusted Balance on Form 10-Q Increase (Decrease) from Retrospective Adoption Other changes in noncurrent assets and liabilities $ 4,604 $ 5,070 $ 466 Net cash provided by operating activities 31,026 31,492 466 Repurchase of common stock — (466 ) (466 ) Net cash provided by financing activities 48,408 47,942 (466 )</t>
  </si>
  <si>
    <t>Equity (Tables)</t>
  </si>
  <si>
    <t>Schedule of changes in total common stockholders' equity</t>
  </si>
  <si>
    <t>The Company’s changes in total common stockholders’ equity for the three months ended March 31, 2017 were as follows: Total Common Stockholders’ Equity Balance at December 31, 2016 $ 659,471 Common stock issued — Share-based compensation expense 483 Repurchase of common stock (1,119 ) Common stock dividends declared (8,634 ) Net income 1,132 Balance at March 31, 2017 $ 651,333</t>
  </si>
  <si>
    <t>Earnings Per Share (Tables)</t>
  </si>
  <si>
    <t>Schedule of SARs which were dilutive</t>
  </si>
  <si>
    <t>There were no shares of Stock Appreciation Rights (SARs) outstanding as of March 31, 2017 and as of March 31, 2016. Three Months Ended March 31 2017 2016 (In thousands, except per share data) Net income (loss) available to common stockholders $ 1,132 $ (798 ) Weighted average common shares outstanding, basic 47,984 47,905 Dilutive SARs (treasury method) — — Weighted average common shares outstanding, dilutive 47,984 47,905 Earnings (loss) per share - basic $ 0.02 $ (0.02 ) Earnings (loss) per share - diluted $ 0.02 $ (0.02 )</t>
  </si>
  <si>
    <t>Pension Plan and Other Postretirement Benefits (Tables)</t>
  </si>
  <si>
    <t>Schedule of components of net periodic benefit costs for the pension plans and other postretirement benefits</t>
  </si>
  <si>
    <t>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17 2016 2017 2016 Service cost $ 5,865 $ 5,067 $ 2,019 $ 2,304 Interest cost 5,791 5,453 1,491 1,800 Expected return on plan assets (6,029 ) (5,454 ) (1,218 ) (1,046 ) Amortization of prior service cost 1,445 1,555 11 11 Recognized net actuarial loss 1,752 1,293 649 1,261 Net periodic benefit cost $ 8,824 $ 7,914 $ 2,952 $ 4,330</t>
  </si>
  <si>
    <t>Income Taxes (Tables)</t>
  </si>
  <si>
    <t>Schedule of provision for income taxes</t>
  </si>
  <si>
    <t>The provision for income taxes consists of the following: Three Months Ended March 31 2017 2016 Income tax provision (benefit) $ 5 $ (744 )</t>
  </si>
  <si>
    <t>Regulatory Assets and Liabilities (Tables)</t>
  </si>
  <si>
    <t>Schedule of regulatory assets and liabilities</t>
  </si>
  <si>
    <t>Regulatory assets and liabilities were comprised of the following as of March 31, 2017 and December 31, 2016 : March 31, 2017 December 31, 2016 Regulatory Assets Pension and retiree group health $ 188,715 $ 188,880 Property-related temporary differences (tax benefits flowed through to customers) 92,676 92,099 Other accrued benefits 26,456 27,503 Net WRAM and MCBA long-term accounts receivable 27,300 16,148 Asset retirement obligations, net 16,148 15,812 Interim rates long-term accounts receivable 4,597 4,605 Tank coating 8,922 8,452 Health care balancing account 96 1,000 Pension cost balancing account 510 — Other regulatory assets 2,056 1,431 Total Regulatory Assets $ 367,476 $ 355,930 Regulatory Liabilities Future tax benefits due to customers $ 33,271 $ 33,231 Conservation program 1,034 584 Pension balancing account 82 695 Net WRAM and MCBA long-term payable 566 611 Other regulatory liabilities 2,992 3,614 Total Regulatory Liabilities $ 37,945 $ 38,735</t>
  </si>
  <si>
    <t>Fair Value of Financial Assets and Liabilities (Tables)</t>
  </si>
  <si>
    <t>Schedule of fair value of long-term debt, including current maturities and advances for construction</t>
  </si>
  <si>
    <t>Advances for construction fair values were estimated using broker quotes from companies that frequently purchase these investments. March 31, 2017 Fair Value Cost Level 1 Level 2 Level 3 Total Long-term debt, including current maturities $ 557,854 $ 633,901 $ 633,901 Advances for construction 182,815 76,346 76,346 Total $ 740,669 $ — $ 710,247 $ — $ 710,247 December 31, 2016 Fair Value Cost Level 1 Level 2 Level 3 Total Long-term debt, including current maturities $ 557,953 $ 630,510 $ 630,510 Advances for construction 182,448 74,460 74,460 Total $ 740,401 — $ 704,970 $ — $ 704,970</t>
  </si>
  <si>
    <t>Condensed Consolidating Financial Statements (Tables)</t>
  </si>
  <si>
    <t>Schedule of Condensed Consolidating Balance Sheet</t>
  </si>
  <si>
    <t>CALIFORNIA WATER SERVICE GROUP CONDENSED CONSOLIDATING BALANCE SHEET As of March 31, 2017 (In thousands) Parent Company Cal Water All Other Subsidiaries Consolidating Adjustments Consolidated ASSETS Utility plant: Utility plant $ 1,318 $ 2,567,142 $ 204,969 $ (7,197 ) $ 2,766,232 Less accumulated depreciation and amortization (849 ) (824,791 ) (54,529 ) 1,942 (878,227 ) Net utility plant 469 1,742,351 150,440 (5,255 ) 1,888,005 Current assets: Cash and cash equivalents 3,985 2,618 5,387 — 11,990 Receivables and unbilled revenue — 93,155 3,888 — 97,043 Receivables from affiliates 19,317 2,653 186 (22,156 ) — Other current assets 395 17,743 1,034 — 19,172 Total current assets 23,697 116,169 10,495 (22,156 ) 128,205 Other assets: Regulatory assets — 363,672 3,804 — 367,476 Investments in affiliates 658,889 — — (658,889 ) — Long-term affiliate notes receivable 25,393 — — (25,393 ) — Other assets 274 52,636 3,744 (42 ) 56,612 Total other assets 684,556 416,308 7,548 (684,324 ) 424,088 TOTAL ASSETS $ 708,722 $ 2,274,828 $ 168,483 $ (711,735 ) $ 2,440,298 CAPITALIZATION AND LIABILITIES Capitalization: Common stockholders’ equity $ 651,333 $ 587,853 $ 76,333 $ (664,186 ) $ 651,333 Affiliate long-term debt — — 25,393 (25,393 ) — Long-term debt, less current maturities — 520,815 900 — 521,715 Total capitalization 651,333 1,108,668 102,626 (689,579 ) 1,173,048 Current liabilities: Current maturities of long-term debt — 35,636 503 — 36,139 Short-term borrowings 55,100 75,000 — — 130,100 Payables to affiliates 715 64 21,377 (22,156 ) — Accounts payable — 66,254 3,022 — 69,276 Accrued expenses and other liabilities 141 55,368 2,349 — 57,858 Total current liabilities 55,956 232,322 27,251 (22,156 ) 293,373 Unamortized investment tax credits — 1,798 — — 1,798 Deferred income taxes 1,433 297,254 777 — 299,464 Pension and postretirement benefits other than pensions — 224,851 — — 224,851 Regulatory liabilities and other — 81,129 3,189 — 84,318 Advances for construction — 182,268 547 — 182,815 Contributions in aid of construction — 146,538 34,093 — 180,631 TOTAL CAPITALIZATION AND LIABILITIES $ 708,722 $ 2,274,828 $ 168,483 $ (711,735 ) $ 2,440,298 CALIFORNIA WATER SERVICE GROUP CONDENSED CONSOLIDATING BALANCE SHEET As of December 31, 2016 (In thousands) Parent Company Cal Water All Other Subsidiaries Consolidating Adjustments Consolidated ASSETS Utility plant: Utility plant $ 1,318 $ 2,519,785 $ 203,433 $ (7,197 ) $ 2,717,339 Less accumulated depreciation and amortization (826 ) (805,992 ) (53,163 ) 1,919 (858,062 ) Net utility plant 492 1,713,793 150,270 (5,278 ) 1,859,277 Current assets: Cash and cash equivalents 5,216 13,215 7,061 — 25,492 Receivables and unbilled revenue — 98,850 4,173 — 103,023 Receivables from affiliates 19,566 3,608 8 (23,182 ) — Other current assets 80 12,442 1,032 — 13,554 Total current assets 24,862 128,115 12,274 (23,182 ) 142,069 Other assets: Regulatory assets — 352,139 3,791 — 355,930 Investments in affiliates 666,525 — — (666,525 ) — Long-term affiliate notes receivable 25,744 — — (25,744 ) — Other assets 376 50,361 3,765 (33 ) 54,469 Total other assets 692,645 402,500 7,556 (692,302 ) 410,399 TOTAL ASSETS $ 717,999 $ 2,244,408 $ 170,100 $ (720,762 ) $ 2,411,745 CAPITALIZATION AND LIABILITIES Capitalization: Common stockholders’ equity $ 659,471 $ 595,003 76,833 $ (671,836 ) $ 659,471 Affiliate long-term debt — — 25,744 (25,744 ) — Long-term debt, less current maturities — 530,850 895 — 531,745 Total capitalization 659,471 1,125,853 103,472 (697,580 ) 1,191,216 Current liabilities: Current maturities of long-term debt — 25,657 551 — 26,208 Short-term borrowings 57,100 40,000 — — 97,100 Payables to affiliates — 539 22,643 (23,182 ) — Accounts payable — 74,998 2,815 — 77,813 Accrued expenses and other liabilities 88 47,232 1,789 — 49,109 Total current liabilities 57,188 188,426 27,798 (23,182 ) 250,230 Unamortized investment tax credits — 1,798 — — 1,798 Deferred income taxes 1,340 296,781 803 — 298,924 Pension and postretirement benefits other than pensions — 222,691 — — 222,691 Regulatory and other liabilities — 80,518 3,130 — 83,648 Advances for construction — 181,907 541 — 182,448 Contributions in aid of construction — 146,434 34,356 — 180,790 TOTAL CAPITALIZATION AND LIABILITIES $ 717,999 $ 2,244,408 $ 170,100 $ (720,762 ) $ 2,411,745</t>
  </si>
  <si>
    <t>Schedule of Condensed Consolidating Statement of Income</t>
  </si>
  <si>
    <t>CALIFORNIA WATER SERVICE GROUP CONDENSED CONSOLIDATING STATEMENT OF INCOME (LOSS) For the three months ended March 31, 2017 (In thousands) Parent Company Cal Water All Other Subsidiaries Consolidating Adjustments Consolidated Operating revenue $ — $ 113,342 $ 8,694 $ — $ 122,036 Operating expenses: Operations: Water production costs — 40,189 1,879 — 42,068 Administrative and general — 22,476 2,773 — 25,249 Other operations — 14,400 1,850 (126 ) 16,124 Maintenance — 5,906 206 — 6,112 Depreciation and amortization 23 18,111 1,090 (23 ) 19,201 Income tax benefit (103 ) (946 ) (92 ) 257 (884 ) Property and other taxes (4 ) 5,412 708 — 6,116 Total operating (income) expenses (84 ) 105,548 8,414 108 113,986 Net operating income 84 7,794 280 (108 ) 8,050 Other income and expenses: Non-regulated revenue 481 3,135 454 (608 ) 3,462 Non-regulated expenses — (1,747 ) (307 ) — (2,054 ) Allowance for equity funds used during construction (Note 2) — 779 — — 779 Income tax expense on other income and expenses (196 ) (883 ) (58 ) 248 (889 ) Total other income 285 1,284 89 (360 ) 1,298 Interest: Interest expense 235 8,470 486 (481 ) 8,710 Allowance for borrowed funds used during construction (Note 2) — (476 ) (18 ) — (494 ) Net interest expense 235 7,994 468 (481 ) 8,216 Equity earnings of subsidiaries 998 — — (998 ) — Net income (loss) $ 1,132 $ 1,084 $ (99 ) $ (985 ) $ 1,132 CALIFORNIA WATER SERVICE GROUP CONDENSED CONSOLIDATING STATEMENT OF INCOME (LOSS) For the three months ended March 31, 2016 (In thousands) Parent Company Cal Water All Other Subsidiaries Consolidating Adjustments Consolidated Operating revenue $ — $ 113,027 $ 8,700 $ — $ 121,727 Operating expenses: Operations: Water production costs — 39,245 1,824 — 41,069 Administrative and general — 24,943 2,884 — 27,827 Other operations — 17,726 1,702 (126 ) 19,302 Maintenance — 5,840 223 — 6,063 Depreciation and amortization 57 14,915 1,098 (24 ) 16,046 Income tax (benefit) expense (94 ) (1,037 ) (51 ) 257 (925 ) Property and other taxes — 5,390 685 — 6,075 Total operating (income) expenses (37 ) 107,022 8,365 107 115,457 Net operating income 37 6,005 335 (107 ) 6,270 Other income and expenses: Non-regulated revenue 464 3,196 374 (606 ) 3,428 Non-regulated expenses — (2,705 ) (275 ) — (2,980 ) Income tax (expense) benefit on other income and expenses (189 ) (200 ) (39 ) 247 (181 ) Total other income 275 291 60 (359 ) 267 Interest: Interest expense 173 7,899 473 (480 ) 8,065 Less: capitalized interest — (714 ) (16 ) — (730 ) Net interest expense 173 7,185 457 (480 ) 7,335 Equity earnings of subsidiaries (937 ) — — 937 — Net loss $ (798 ) $ (889 ) $ (62 ) $ 951 $ (798 )</t>
  </si>
  <si>
    <t>Schedule of Condensed Consolidating Statement of Cash Flows</t>
  </si>
  <si>
    <t>CALIFORNIA WATER SERVICE GROUP CONDENSED CONSOLIDATING STATEMENT OF CASH FLOWS For the three months ended March 31, 2017 (In thousands) Parent Company Cal Water All Other Subsidiaries Consolidating Adjustments Consolidated Operating activities: Net income (loss) $ 1,132 $ 1,084 $ (99 ) $ (985 ) $ 1,132 Adjustments to reconcile net income (loss) to net cash provided by operating activities: Equity earnings of subsidiaries (998 ) — — 998 — Dividends received from affiliates 8,634 — — (8,634 ) — Depreciation and amortization 23 18,542 1,116 (23 ) 19,658 Allowance for equity funds used during construction — (779 ) — — (779 ) Changes in value of life insurance contracts — (319 ) — — (319 ) Changes in operating assets and liabilities (67 ) (11,003 ) 696 — (10,374 ) Other changes in noncurrent assets and liabilities 483 4,241 245 10 4,979 Net cash provided by operating activities 9,207 11,766 1,958 (8,634 ) 14,297 Investing activities: Utility plant expenditures — (50,509 ) (1,344 ) — (51,853 ) Changes in affiliate advances 593 955 (175 ) (1,373 ) — Issuance of affiliate short-term borrowings (325 ) — 325 — Reduction of affiliates long-term debt 332 — — (332 ) — Life insurance proceeds — 450 — — 450 Purchase of life insurance contracts — (836 ) — — (836 ) Changes in restricted cash — (260 ) — — (260 ) Net cash provided by (used in) investing activities 600 (50,200 ) (1,519 ) (1,380 ) (52,499 ) Financing Activities: Short-term borrowings — 35,000 — — 35,000 Repayment of short-term borrowings (2,000 ) — — — (2,000 ) Changes in affiliate advances 715 (475 ) (1,613 ) 1,373 — Proceeds from affiliate short-term borrowings — — 325 (325 ) — Repayment of affiliate long-term borrowings — — (332 ) 332 — Repayment of long-term debt — (170 ) (116 ) — (286 ) Advances and contributions in aid of construction — 3,952 23 — 3,975 Refunds of advances for construction — (2,236 ) — — (2,236 ) Repurchase of common stock (1,119 ) — — — (1,119 ) Dividends paid to non-affiliates (8,634 ) — — — (8,634 ) Dividends paid to affiliates — (8,234 ) (400 ) 8,634 — Net cash (used in) provided by financing activities (11,038 ) 27,837 (2,113 ) 10,014 24,700 Change in cash and cash equivalents (1,231 ) (10,597 ) (1,674 ) — (13,502 ) Cash and cash equivalents at beginning of period 5,216 13,215 7,061 — 25,492 Cash and cash equivalents at end of period $ 3,985 $ 2,618 $ 5,387 $ — $ 11,990 CALIFORNIA WATER SERVICE GROUP CONDENSED CONSOLIDATING STATEMENT OF CASH FLOWS For the three months ended March 31, 2016 (In thousands) Parent Company Cal Water All Other Subsidiaries Consolidating Adjustments Consolidated Operating activities: Net loss $ (798 ) $ (889 ) $ (62 ) $ 951 $ (798 ) Adjustments to reconcile net loss to net cash provided by operating activities: Equity earnings of subsidiaries 937 — — (937 ) — Dividends received from affiliates 8,258 — — (8,258 ) — Depreciation and amortization 57 15,277 1,144 (24 ) 16,454 Change in value of life insurance contracts — 43 — — 43 Changes in operating assets and liabilities (280 ) 9,414 1,589 — 10,723 Other changes in noncurrent assets and liabilities 621 4,432 7 10 5,070 Net cash provided by operating activities 8,795 28,277 2,678 (8,258 ) 31,492 Investing activities: Utility plant expenditures — (54,944 ) (1,519 ) — (56,463 ) Changes in affiliate advances 40 1,468 (140 ) (1,368 ) — Reduction of affiliate short-term borrowings — 21,500 — (21,500 ) — Issuance of affiliate short-term borrowings (250 ) (20,600 ) — 20,850 — Reduction of affiliates long-term debt 279 — — (279 ) — Life insurance proceeds — 495 — — 495 Purchase of life insurance contracts — (960 ) — — (960 ) Changes in restricted cash — (465 ) — — (465 ) Net cash provided by (used in) investing activities 69 (53,506 ) (1,659 ) (2,297 ) (57,393 ) Financing Activities: Short-term borrowings 21,500 33,000 — — 54,500 Repayment of short-term borrowings (20,615 ) (33,000 ) — — (53,615 ) Changes in affiliate advances — (98 ) (1,270 ) 1,368 — Proceeds from affiliate short-term borrowings 20,600 — 250 (20,850 ) Repayment of affiliate short-term borrowings (21,500 ) — — 21,500 Repayment of affiliates long-term borrowings — — (279 ) 279 — Proceeds from long-term debt, net of expenses — 49,823 216 — 50,039 Repayment of long-term debt — (175 ) (79 ) — (254 ) Advances and contributions in aid for construction — 7,590 18 — 7,608 Refunds of advances for construction — (1,611 ) (1 ) — (1,612 ) Repurchase of common stock (466 ) — — — (466 ) Dividends paid to non-affiliates (8,258 ) — — — (8,258 ) Dividends paid to affiliates — (8,058 ) (200 ) 8,258 — Net cash (used in) provided by financing activities (8,739 ) 47,471 (1,345 ) 10,555 47,942 Change in cash and cash equivalents 125 22,242 (326 ) — 22,041 Cash and cash equivalents at beginning of period 582 4,270 3,985 — 8,837 Cash and cash equivalents at end of period $ 707 $ 26,512 $ 3,659 $ — $ 30,878</t>
  </si>
  <si>
    <t>Organization and Operations and Basis of Presentation (Details)</t>
  </si>
  <si>
    <t>Mar. 31, 2017segment</t>
  </si>
  <si>
    <t>Number of reportable segments</t>
  </si>
  <si>
    <t>Summary of Significant Accounting Policies (Details) - USD ($)</t>
  </si>
  <si>
    <t>Summary of Significant Accounting Policies [Line Items]</t>
  </si>
  <si>
    <t>Markup for return or profit for cost-recovery expenses</t>
  </si>
  <si>
    <t>Maturity period of commercial paper</t>
  </si>
  <si>
    <t>90 days</t>
  </si>
  <si>
    <t>Minimum collection period after net receivable balances were recognized in which the Company defers net WRAM and MCBA operating revenues and associated costs</t>
  </si>
  <si>
    <t>24 months</t>
  </si>
  <si>
    <t>Maximum collection period in which deferred net WRAM and MCBA revenues and associated costs will be recognized</t>
  </si>
  <si>
    <t>Unearned revenue liability</t>
  </si>
  <si>
    <t>AFDUC related to borrowed funds</t>
  </si>
  <si>
    <t>Capitalized interest on borrowed funds</t>
  </si>
  <si>
    <t>Income tax benefits in excess compensation costs for share-based compensation</t>
  </si>
  <si>
    <t>Minimum</t>
  </si>
  <si>
    <t>Expected collection period for undercollected net WRAM and MCBA receivables</t>
  </si>
  <si>
    <t>12 months</t>
  </si>
  <si>
    <t>Maximum</t>
  </si>
  <si>
    <t>18 months</t>
  </si>
  <si>
    <t>As Reported on Form 10-Q</t>
  </si>
  <si>
    <t>Increase (Decrease) from Retrospective Adoption</t>
  </si>
  <si>
    <t>Accounting Standards Update 2016-09</t>
  </si>
  <si>
    <t>Stock-based Compensation (Details) - Equity Incentive Plan - USD ($) $ / shares in Units, $ in Millions</t>
  </si>
  <si>
    <t>Recorded compensation costs for the RSAs and RSUs</t>
  </si>
  <si>
    <t>Restricted Stock Awards (RSAs)</t>
  </si>
  <si>
    <t>Weighted average grant date fair value (in dollars per share)</t>
  </si>
  <si>
    <t>Restricted Stock Awards (RSAs) | Officers and Directors</t>
  </si>
  <si>
    <t>Awards granted (in shares)</t>
  </si>
  <si>
    <t>Awards cancelled (in shares)</t>
  </si>
  <si>
    <t>Restricted Stock Awards (RSAs) | Employees</t>
  </si>
  <si>
    <t>Vesting period</t>
  </si>
  <si>
    <t>36 months</t>
  </si>
  <si>
    <t>Restricted Stock Awards (RSAs) | Director</t>
  </si>
  <si>
    <t>Performance Shares | Officers and Directors</t>
  </si>
  <si>
    <t>Restricted Stock Unit Award (RSUs) | Officers and Directors</t>
  </si>
  <si>
    <t>Restricted Stock Unit Award (RSUs) | Officer</t>
  </si>
  <si>
    <t>Expiration period of award</t>
  </si>
  <si>
    <t>3 years</t>
  </si>
  <si>
    <t>Equity (Details) - USD ($) $ in Thousands</t>
  </si>
  <si>
    <t>Changes in total common stockholders' equity</t>
  </si>
  <si>
    <t>Balance at December 31, 2016</t>
  </si>
  <si>
    <t>Common stock issued</t>
  </si>
  <si>
    <t>Share-based compensation expense</t>
  </si>
  <si>
    <t>Common stock dividends declared</t>
  </si>
  <si>
    <t>Balance at March 31, 2017</t>
  </si>
  <si>
    <t>Earnings Per Share (Details) - USD ($) $ / shares in Units, $ in Thousands</t>
  </si>
  <si>
    <t>Net income (loss) available to common stockholders</t>
  </si>
  <si>
    <t>Weighted average common shares outstanding, basic (in shares)</t>
  </si>
  <si>
    <t>Dilutive SARs (treasury method) (in shares)</t>
  </si>
  <si>
    <t>Weighed average common shares outstanding, dilutive (in shares)</t>
  </si>
  <si>
    <t>Earnings (loss) per share - basic (in dollars per share)</t>
  </si>
  <si>
    <t>Earnings (loss) per share - diluted (in dollars per share)</t>
  </si>
  <si>
    <t>Net Income Per Share Calculations</t>
  </si>
  <si>
    <t>Stock Appreciation Rights (SARs)</t>
  </si>
  <si>
    <t>Pension Plan and Other Postretirement Benefits (Details) - USD ($)</t>
  </si>
  <si>
    <t>Pension Plan</t>
  </si>
  <si>
    <t>Employer cash contributions</t>
  </si>
  <si>
    <t>Estimated cash contributions in the current fiscal year</t>
  </si>
  <si>
    <t>Components of the pension plans and other postretirement benefits</t>
  </si>
  <si>
    <t>Service cost</t>
  </si>
  <si>
    <t>Interest cost</t>
  </si>
  <si>
    <t>Expected return on plan assets</t>
  </si>
  <si>
    <t>Amortization of prior service cost</t>
  </si>
  <si>
    <t>Recognized net actuarial loss</t>
  </si>
  <si>
    <t>Net periodic benefit cost</t>
  </si>
  <si>
    <t>Other Benefits</t>
  </si>
  <si>
    <t>Short-term and Long-term Borrowings (Details) - USD ($)</t>
  </si>
  <si>
    <t>1 Months Ended</t>
  </si>
  <si>
    <t>Debt Instrument [Line Items]</t>
  </si>
  <si>
    <t>Proceeds from long-term debt, net of expenses</t>
  </si>
  <si>
    <t>Cal Water</t>
  </si>
  <si>
    <t>Parent Company</t>
  </si>
  <si>
    <t>Revolving Credit Facility</t>
  </si>
  <si>
    <t>Average borrowing rate</t>
  </si>
  <si>
    <t>1.60%</t>
  </si>
  <si>
    <t>1.27%</t>
  </si>
  <si>
    <t>Revolving Credit Facility | Cal Water</t>
  </si>
  <si>
    <t>Repayment of debt</t>
  </si>
  <si>
    <t>Outstanding borrowings</t>
  </si>
  <si>
    <t>Revolving Credit Facility | Parent Company</t>
  </si>
  <si>
    <t>Secured Debt | Cal Water</t>
  </si>
  <si>
    <t>Debt issuance cost</t>
  </si>
  <si>
    <t>Secured Debt | First Mortgage Bonds Issue 2 | Cal Water</t>
  </si>
  <si>
    <t>Debt issued</t>
  </si>
  <si>
    <t>Secured Debt | Series SSS Bond | Cal Water</t>
  </si>
  <si>
    <t>Interest rate</t>
  </si>
  <si>
    <t>4.41%</t>
  </si>
  <si>
    <t>Secured Debt | Series TTT Bond | Cal Water</t>
  </si>
  <si>
    <t>4.61%</t>
  </si>
  <si>
    <t>Income Taxes (Details) - USD ($) $ in Thousands</t>
  </si>
  <si>
    <t>12 Months Ended</t>
  </si>
  <si>
    <t>Dec. 31, 2017</t>
  </si>
  <si>
    <t>Income Taxes [Line Items]</t>
  </si>
  <si>
    <t>Income tax provision (benefit)</t>
  </si>
  <si>
    <t>Tax benefit associated with equity awards</t>
  </si>
  <si>
    <t>Unrecognized tax benefits</t>
  </si>
  <si>
    <t>Tax benefits that, if recognized, would affect the effective tax rate</t>
  </si>
  <si>
    <t>Forecast</t>
  </si>
  <si>
    <t>Effective tax rate estimate</t>
  </si>
  <si>
    <t>37.00%</t>
  </si>
  <si>
    <t>Regulatory Assets and Liabilities (Details) - USD ($) $ in Thousands</t>
  </si>
  <si>
    <t>Regulatory liabilities</t>
  </si>
  <si>
    <t>Short-term portion of the regulatory assets</t>
  </si>
  <si>
    <t>Short-term portion of the regulatory liabilities</t>
  </si>
  <si>
    <t>Tax benefits to ratepayers</t>
  </si>
  <si>
    <t>Conservation program</t>
  </si>
  <si>
    <t>Pension balancing account</t>
  </si>
  <si>
    <t>Net WRAM and MCBA long-term payable</t>
  </si>
  <si>
    <t>Other regulatory liabilities</t>
  </si>
  <si>
    <t>Pension and retiree group health</t>
  </si>
  <si>
    <t>Other accrued benefits</t>
  </si>
  <si>
    <t>Net WRAM and MCBA long-term accounts receivable</t>
  </si>
  <si>
    <t>Asset retirement obligations, net</t>
  </si>
  <si>
    <t>Interim rates long-term accounts receivable</t>
  </si>
  <si>
    <t>Tank coating</t>
  </si>
  <si>
    <t>Health care balancing account</t>
  </si>
  <si>
    <t>Pension cost balancing account</t>
  </si>
  <si>
    <t>Other regulatory assets</t>
  </si>
  <si>
    <t>Commitments and Contingencies (Details) - USD ($) $ in Millions</t>
  </si>
  <si>
    <t>Contingency loss recognized liability</t>
  </si>
  <si>
    <t>Fair Value of Financial Assets and Liabilities (Details) - USD ($) $ in Thousands</t>
  </si>
  <si>
    <t>Risk premium (as a percent)</t>
  </si>
  <si>
    <t>1.70%</t>
  </si>
  <si>
    <t>Long-term debt, including current maturities</t>
  </si>
  <si>
    <t>Total</t>
  </si>
  <si>
    <t>Cost</t>
  </si>
  <si>
    <t>Condensed Consolidating Financial Statements (Details) - USD ($)</t>
  </si>
  <si>
    <t>Nov. 17, 2010</t>
  </si>
  <si>
    <t>Apr. 17, 2009</t>
  </si>
  <si>
    <t>Ownership interest (as a percent)</t>
  </si>
  <si>
    <t>100.00%</t>
  </si>
  <si>
    <t>All Other Subsidiaries</t>
  </si>
  <si>
    <t>First Mortgage Bonds, 5.875% due 2019 | Cal Water</t>
  </si>
  <si>
    <t>5.875%</t>
  </si>
  <si>
    <t>First Mortgage Bonds, 5.500% due 2040 | Cal Water</t>
  </si>
  <si>
    <t>5.50%</t>
  </si>
  <si>
    <t>Condensed Consolidating Financial Statements (Details 2) - USD ($) $ in Thousands</t>
  </si>
  <si>
    <t>Dec. 31, 2015</t>
  </si>
  <si>
    <t>Receivables and unbilled revenue, net</t>
  </si>
  <si>
    <t>Receivables</t>
  </si>
  <si>
    <t>Receivables from affiliates</t>
  </si>
  <si>
    <t>Investments in affiliates</t>
  </si>
  <si>
    <t>Long-term affiliate notes receivable</t>
  </si>
  <si>
    <t>Common stockholders' equity</t>
  </si>
  <si>
    <t>Affiliate long-term debt</t>
  </si>
  <si>
    <t>Payables to affiliates</t>
  </si>
  <si>
    <t>Consolidating Adjustments</t>
  </si>
  <si>
    <t>Condensed Consolidating Financial Statements (Details 3) - USD ($) $ in Thousands</t>
  </si>
  <si>
    <t>Income tax (benefit) expense</t>
  </si>
  <si>
    <t>Interest:</t>
  </si>
  <si>
    <t>Equity earnings of subsidiaries</t>
  </si>
  <si>
    <t>Condensed Consolidating Financial Statements (Details 4) - USD ($) $ in Thousands</t>
  </si>
  <si>
    <t>Adjustments to reconcile net loss to net cash provided by operating activities:</t>
  </si>
  <si>
    <t>Dividends received from affiliates</t>
  </si>
  <si>
    <t>Changes in affiliate advances</t>
  </si>
  <si>
    <t>Reduction of affiliate short-term borrowings</t>
  </si>
  <si>
    <t>Issuance of affiliate short-term borrowings</t>
  </si>
  <si>
    <t>Reduction of affiliates long-term debt</t>
  </si>
  <si>
    <t>Financing Activities:</t>
  </si>
  <si>
    <t>Proceeds from affiliate short-term borrowings</t>
  </si>
  <si>
    <t>Repayment of affiliate short-term borrowings</t>
  </si>
  <si>
    <t>Repayment of affiliates long-term borrowings</t>
  </si>
  <si>
    <t>Dividends paid to non-affiliates</t>
  </si>
  <si>
    <t>Dividends paid to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5" t="n">
        <v>10352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8021704</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3</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3</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3</v>
      </c>
    </row>
    <row r="3" spans="1:2">
      <c r="A3" s="3" t="s">
        <v>14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2766232</v>
      </c>
      <c r="C3" s="7" t="n">
        <v>2717339</v>
      </c>
    </row>
    <row r="4" spans="1:3">
      <c r="A4" s="4" t="s">
        <v>27</v>
      </c>
      <c r="B4" s="5" t="n">
        <v>-878227</v>
      </c>
      <c r="C4" s="5" t="n">
        <v>-858062</v>
      </c>
    </row>
    <row r="5" spans="1:3">
      <c r="A5" s="4" t="s">
        <v>28</v>
      </c>
      <c r="B5" s="5" t="n">
        <v>1888005</v>
      </c>
      <c r="C5" s="5" t="n">
        <v>1859277</v>
      </c>
    </row>
    <row r="6" spans="1:3">
      <c r="A6" s="3" t="s">
        <v>29</v>
      </c>
    </row>
    <row r="7" spans="1:3">
      <c r="A7" s="4" t="s">
        <v>30</v>
      </c>
      <c r="B7" s="5" t="n">
        <v>11990</v>
      </c>
      <c r="C7" s="5" t="n">
        <v>25492</v>
      </c>
    </row>
    <row r="8" spans="1:3">
      <c r="A8" s="3" t="s">
        <v>31</v>
      </c>
    </row>
    <row r="9" spans="1:3">
      <c r="A9" s="4" t="s">
        <v>32</v>
      </c>
      <c r="B9" s="5" t="n">
        <v>24685</v>
      </c>
      <c r="C9" s="5" t="n">
        <v>30305</v>
      </c>
    </row>
    <row r="10" spans="1:3">
      <c r="A10" s="4" t="s">
        <v>33</v>
      </c>
      <c r="B10" s="5" t="n">
        <v>30661</v>
      </c>
      <c r="C10" s="5" t="n">
        <v>30332</v>
      </c>
    </row>
    <row r="11" spans="1:3">
      <c r="A11" s="4" t="s">
        <v>34</v>
      </c>
      <c r="B11" s="5" t="n">
        <v>17394</v>
      </c>
      <c r="C11" s="5" t="n">
        <v>17158</v>
      </c>
    </row>
    <row r="12" spans="1:3">
      <c r="A12" s="4" t="s">
        <v>35</v>
      </c>
      <c r="B12" s="5" t="n">
        <v>24303</v>
      </c>
      <c r="C12" s="5" t="n">
        <v>25228</v>
      </c>
    </row>
    <row r="13" spans="1:3">
      <c r="A13" s="4" t="s">
        <v>36</v>
      </c>
      <c r="B13" s="5" t="n">
        <v>6405</v>
      </c>
      <c r="C13" s="5" t="n">
        <v>6292</v>
      </c>
    </row>
    <row r="14" spans="1:3">
      <c r="A14" s="4" t="s">
        <v>37</v>
      </c>
      <c r="B14" s="5" t="n">
        <v>12767</v>
      </c>
      <c r="C14" s="5" t="n">
        <v>7262</v>
      </c>
    </row>
    <row r="15" spans="1:3">
      <c r="A15" s="4" t="s">
        <v>38</v>
      </c>
      <c r="B15" s="5" t="n">
        <v>128205</v>
      </c>
      <c r="C15" s="5" t="n">
        <v>142069</v>
      </c>
    </row>
    <row r="16" spans="1:3">
      <c r="A16" s="3" t="s">
        <v>39</v>
      </c>
    </row>
    <row r="17" spans="1:3">
      <c r="A17" s="4" t="s">
        <v>40</v>
      </c>
      <c r="B17" s="5" t="n">
        <v>367476</v>
      </c>
      <c r="C17" s="5" t="n">
        <v>355930</v>
      </c>
    </row>
    <row r="18" spans="1:3">
      <c r="A18" s="4" t="s">
        <v>41</v>
      </c>
      <c r="B18" s="5" t="n">
        <v>2615</v>
      </c>
      <c r="C18" s="5" t="n">
        <v>2615</v>
      </c>
    </row>
    <row r="19" spans="1:3">
      <c r="A19" s="4" t="s">
        <v>42</v>
      </c>
      <c r="B19" s="5" t="n">
        <v>53997</v>
      </c>
      <c r="C19" s="5" t="n">
        <v>51854</v>
      </c>
    </row>
    <row r="20" spans="1:3">
      <c r="A20" s="4" t="s">
        <v>43</v>
      </c>
      <c r="B20" s="5" t="n">
        <v>424088</v>
      </c>
      <c r="C20" s="5" t="n">
        <v>410399</v>
      </c>
    </row>
    <row r="21" spans="1:3">
      <c r="A21" s="4" t="s">
        <v>44</v>
      </c>
      <c r="B21" s="5" t="n">
        <v>2440298</v>
      </c>
      <c r="C21" s="5" t="n">
        <v>2411745</v>
      </c>
    </row>
    <row r="22" spans="1:3">
      <c r="A22" s="3" t="s">
        <v>45</v>
      </c>
    </row>
    <row r="23" spans="1:3">
      <c r="A23" s="4" t="s">
        <v>46</v>
      </c>
      <c r="B23" s="5" t="n">
        <v>480</v>
      </c>
      <c r="C23" s="5" t="n">
        <v>480</v>
      </c>
    </row>
    <row r="24" spans="1:3">
      <c r="A24" s="4" t="s">
        <v>47</v>
      </c>
      <c r="B24" s="5" t="n">
        <v>334220</v>
      </c>
      <c r="C24" s="5" t="n">
        <v>334856</v>
      </c>
    </row>
    <row r="25" spans="1:3">
      <c r="A25" s="4" t="s">
        <v>48</v>
      </c>
      <c r="B25" s="5" t="n">
        <v>316633</v>
      </c>
      <c r="C25" s="5" t="n">
        <v>324135</v>
      </c>
    </row>
    <row r="26" spans="1:3">
      <c r="A26" s="4" t="s">
        <v>49</v>
      </c>
      <c r="B26" s="5" t="n">
        <v>651333</v>
      </c>
      <c r="C26" s="5" t="n">
        <v>659471</v>
      </c>
    </row>
    <row r="27" spans="1:3">
      <c r="A27" s="4" t="s">
        <v>50</v>
      </c>
      <c r="B27" s="5" t="n">
        <v>521715</v>
      </c>
      <c r="C27" s="5" t="n">
        <v>531745</v>
      </c>
    </row>
    <row r="28" spans="1:3">
      <c r="A28" s="4" t="s">
        <v>51</v>
      </c>
      <c r="B28" s="5" t="n">
        <v>1173048</v>
      </c>
      <c r="C28" s="5" t="n">
        <v>1191216</v>
      </c>
    </row>
    <row r="29" spans="1:3">
      <c r="A29" s="3" t="s">
        <v>52</v>
      </c>
    </row>
    <row r="30" spans="1:3">
      <c r="A30" s="4" t="s">
        <v>53</v>
      </c>
      <c r="B30" s="5" t="n">
        <v>36139</v>
      </c>
      <c r="C30" s="5" t="n">
        <v>26208</v>
      </c>
    </row>
    <row r="31" spans="1:3">
      <c r="A31" s="4" t="s">
        <v>54</v>
      </c>
      <c r="B31" s="5" t="n">
        <v>130100</v>
      </c>
      <c r="C31" s="5" t="n">
        <v>97100</v>
      </c>
    </row>
    <row r="32" spans="1:3">
      <c r="A32" s="4" t="s">
        <v>55</v>
      </c>
      <c r="B32" s="5" t="n">
        <v>69276</v>
      </c>
      <c r="C32" s="5" t="n">
        <v>77813</v>
      </c>
    </row>
    <row r="33" spans="1:3">
      <c r="A33" s="4" t="s">
        <v>33</v>
      </c>
      <c r="B33" s="5" t="n">
        <v>8197</v>
      </c>
      <c r="C33" s="5" t="n">
        <v>4759</v>
      </c>
    </row>
    <row r="34" spans="1:3">
      <c r="A34" s="4" t="s">
        <v>56</v>
      </c>
      <c r="B34" s="5" t="n">
        <v>12583</v>
      </c>
      <c r="C34" s="5" t="n">
        <v>5661</v>
      </c>
    </row>
    <row r="35" spans="1:3">
      <c r="A35" s="4" t="s">
        <v>57</v>
      </c>
      <c r="B35" s="5" t="n">
        <v>37078</v>
      </c>
      <c r="C35" s="5" t="n">
        <v>38689</v>
      </c>
    </row>
    <row r="36" spans="1:3">
      <c r="A36" s="4" t="s">
        <v>58</v>
      </c>
      <c r="B36" s="5" t="n">
        <v>293373</v>
      </c>
      <c r="C36" s="5" t="n">
        <v>250230</v>
      </c>
    </row>
    <row r="37" spans="1:3">
      <c r="A37" s="4" t="s">
        <v>59</v>
      </c>
      <c r="B37" s="5" t="n">
        <v>1798</v>
      </c>
      <c r="C37" s="5" t="n">
        <v>1798</v>
      </c>
    </row>
    <row r="38" spans="1:3">
      <c r="A38" s="4" t="s">
        <v>60</v>
      </c>
      <c r="B38" s="5" t="n">
        <v>299464</v>
      </c>
      <c r="C38" s="5" t="n">
        <v>298924</v>
      </c>
    </row>
    <row r="39" spans="1:3">
      <c r="A39" s="4" t="s">
        <v>61</v>
      </c>
      <c r="B39" s="5" t="n">
        <v>224851</v>
      </c>
      <c r="C39" s="5" t="n">
        <v>222691</v>
      </c>
    </row>
    <row r="40" spans="1:3">
      <c r="A40" s="4" t="s">
        <v>62</v>
      </c>
      <c r="B40" s="5" t="n">
        <v>84318</v>
      </c>
      <c r="C40" s="5" t="n">
        <v>83648</v>
      </c>
    </row>
    <row r="41" spans="1:3">
      <c r="A41" s="4" t="s">
        <v>63</v>
      </c>
      <c r="B41" s="5" t="n">
        <v>182815</v>
      </c>
      <c r="C41" s="5" t="n">
        <v>182448</v>
      </c>
    </row>
    <row r="42" spans="1:3">
      <c r="A42" s="4" t="s">
        <v>64</v>
      </c>
      <c r="B42" s="5" t="n">
        <v>180631</v>
      </c>
      <c r="C42" s="5" t="n">
        <v>180790</v>
      </c>
    </row>
    <row r="43" spans="1:3">
      <c r="A43" s="4" t="s">
        <v>65</v>
      </c>
      <c r="B43" s="4" t="s">
        <v>66</v>
      </c>
      <c r="C43" s="4" t="s">
        <v>66</v>
      </c>
    </row>
    <row r="44" spans="1:3">
      <c r="A44" s="4" t="s">
        <v>67</v>
      </c>
      <c r="B44" s="7" t="n">
        <v>2440298</v>
      </c>
      <c r="C44" s="7" t="n">
        <v>2411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3</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3</v>
      </c>
    </row>
    <row r="3" spans="1:2">
      <c r="A3" s="3" t="s">
        <v>15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3</v>
      </c>
    </row>
    <row r="3" spans="1:2">
      <c r="A3" s="3" t="s">
        <v>15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3</v>
      </c>
    </row>
    <row r="3" spans="1:2">
      <c r="A3" s="3" t="s">
        <v>16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3</v>
      </c>
    </row>
    <row r="3" spans="1:2">
      <c r="A3" s="3" t="s">
        <v>16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3</v>
      </c>
    </row>
    <row r="3" spans="1:2">
      <c r="A3" s="3" t="s">
        <v>16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3</v>
      </c>
    </row>
    <row r="3" spans="1:2">
      <c r="A3" s="3" t="s">
        <v>17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3</v>
      </c>
    </row>
    <row r="3" spans="1:2">
      <c r="A3" s="3" t="s">
        <v>17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145</v>
      </c>
    </row>
    <row r="4" spans="1:2">
      <c r="A4" s="4" t="s">
        <v>217</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3</v>
      </c>
      <c r="C2" s="2" t="s">
        <v>74</v>
      </c>
      <c r="D2" s="2" t="s">
        <v>24</v>
      </c>
    </row>
    <row r="3" spans="1:4">
      <c r="A3" s="3" t="s">
        <v>219</v>
      </c>
    </row>
    <row r="4" spans="1:4">
      <c r="A4" s="4" t="s">
        <v>220</v>
      </c>
      <c r="B4" s="7" t="n">
        <v>0</v>
      </c>
    </row>
    <row r="5" spans="1:4">
      <c r="A5" s="4" t="s">
        <v>221</v>
      </c>
      <c r="B5" s="4" t="s">
        <v>222</v>
      </c>
    </row>
    <row r="6" spans="1:4">
      <c r="A6" s="4" t="s">
        <v>223</v>
      </c>
      <c r="B6" s="4" t="s">
        <v>224</v>
      </c>
    </row>
    <row r="7" spans="1:4">
      <c r="A7" s="4" t="s">
        <v>225</v>
      </c>
      <c r="B7" s="4" t="s">
        <v>224</v>
      </c>
    </row>
    <row r="8" spans="1:4">
      <c r="A8" s="4" t="s">
        <v>226</v>
      </c>
      <c r="B8" s="7" t="n">
        <v>800000</v>
      </c>
      <c r="D8" s="7" t="n">
        <v>800000</v>
      </c>
    </row>
    <row r="9" spans="1:4">
      <c r="A9" s="4" t="s">
        <v>227</v>
      </c>
      <c r="B9" s="5" t="n">
        <v>779000</v>
      </c>
      <c r="C9" s="7" t="n">
        <v>0</v>
      </c>
    </row>
    <row r="10" spans="1:4">
      <c r="A10" s="4" t="s">
        <v>228</v>
      </c>
      <c r="B10" s="5" t="n">
        <v>500000</v>
      </c>
      <c r="C10" s="5" t="n">
        <v>700000</v>
      </c>
    </row>
    <row r="11" spans="1:4">
      <c r="A11" s="4" t="s">
        <v>229</v>
      </c>
      <c r="B11" s="5" t="n">
        <v>500000</v>
      </c>
    </row>
    <row r="12" spans="1:4">
      <c r="A12" s="4" t="s">
        <v>116</v>
      </c>
      <c r="B12" s="5" t="n">
        <v>-4979000</v>
      </c>
      <c r="C12" s="5" t="n">
        <v>-5070000</v>
      </c>
    </row>
    <row r="13" spans="1:4">
      <c r="A13" s="4" t="s">
        <v>117</v>
      </c>
      <c r="B13" s="5" t="n">
        <v>14297000</v>
      </c>
      <c r="C13" s="5" t="n">
        <v>31492000</v>
      </c>
    </row>
    <row r="14" spans="1:4">
      <c r="A14" s="4" t="s">
        <v>130</v>
      </c>
      <c r="B14" s="5" t="n">
        <v>-1119000</v>
      </c>
      <c r="C14" s="5" t="n">
        <v>-466000</v>
      </c>
    </row>
    <row r="15" spans="1:4">
      <c r="A15" s="4" t="s">
        <v>132</v>
      </c>
      <c r="B15" s="7" t="n">
        <v>24700000</v>
      </c>
      <c r="C15" s="7" t="n">
        <v>47942000</v>
      </c>
    </row>
    <row r="16" spans="1:4">
      <c r="A16" s="4" t="s">
        <v>230</v>
      </c>
    </row>
    <row r="17" spans="1:4">
      <c r="A17" s="3" t="s">
        <v>219</v>
      </c>
    </row>
    <row r="18" spans="1:4">
      <c r="A18" s="4" t="s">
        <v>231</v>
      </c>
      <c r="B18" s="4" t="s">
        <v>232</v>
      </c>
    </row>
    <row r="19" spans="1:4">
      <c r="A19" s="4" t="s">
        <v>233</v>
      </c>
    </row>
    <row r="20" spans="1:4">
      <c r="A20" s="3" t="s">
        <v>219</v>
      </c>
    </row>
    <row r="21" spans="1:4">
      <c r="A21" s="4" t="s">
        <v>231</v>
      </c>
      <c r="B21" s="4" t="s">
        <v>234</v>
      </c>
    </row>
    <row r="22" spans="1:4">
      <c r="A22" s="4" t="s">
        <v>235</v>
      </c>
    </row>
    <row r="23" spans="1:4">
      <c r="A23" s="3" t="s">
        <v>219</v>
      </c>
    </row>
    <row r="24" spans="1:4">
      <c r="A24" s="4" t="s">
        <v>116</v>
      </c>
      <c r="B24" s="7" t="n">
        <v>4604000</v>
      </c>
    </row>
    <row r="25" spans="1:4">
      <c r="A25" s="4" t="s">
        <v>117</v>
      </c>
      <c r="B25" s="5" t="n">
        <v>31026000</v>
      </c>
    </row>
    <row r="26" spans="1:4">
      <c r="A26" s="4" t="s">
        <v>130</v>
      </c>
      <c r="B26" s="5" t="n">
        <v>0</v>
      </c>
    </row>
    <row r="27" spans="1:4">
      <c r="A27" s="4" t="s">
        <v>132</v>
      </c>
      <c r="B27" s="5" t="n">
        <v>48408000</v>
      </c>
    </row>
    <row r="28" spans="1:4">
      <c r="A28" s="4" t="s">
        <v>236</v>
      </c>
    </row>
    <row r="29" spans="1:4">
      <c r="A29" s="3" t="s">
        <v>219</v>
      </c>
    </row>
    <row r="30" spans="1:4">
      <c r="A30" s="4" t="s">
        <v>116</v>
      </c>
      <c r="B30" s="5" t="n">
        <v>466000</v>
      </c>
    </row>
    <row r="31" spans="1:4">
      <c r="A31" s="4" t="s">
        <v>117</v>
      </c>
      <c r="B31" s="5" t="n">
        <v>466000</v>
      </c>
    </row>
    <row r="32" spans="1:4">
      <c r="A32" s="4" t="s">
        <v>130</v>
      </c>
      <c r="B32" s="5" t="n">
        <v>-466000</v>
      </c>
    </row>
    <row r="33" spans="1:4">
      <c r="A33" s="4" t="s">
        <v>132</v>
      </c>
      <c r="B33" s="5" t="n">
        <v>-466000</v>
      </c>
    </row>
    <row r="34" spans="1:4">
      <c r="A34" s="4" t="s">
        <v>237</v>
      </c>
    </row>
    <row r="35" spans="1:4">
      <c r="A35" s="3" t="s">
        <v>219</v>
      </c>
    </row>
    <row r="36" spans="1:4">
      <c r="A36" s="4" t="s">
        <v>116</v>
      </c>
      <c r="B36" s="5" t="n">
        <v>5070000</v>
      </c>
    </row>
    <row r="37" spans="1:4">
      <c r="A37" s="4" t="s">
        <v>117</v>
      </c>
      <c r="B37" s="5" t="n">
        <v>31492000</v>
      </c>
    </row>
    <row r="38" spans="1:4">
      <c r="A38" s="4" t="s">
        <v>130</v>
      </c>
      <c r="B38" s="5" t="n">
        <v>-466000</v>
      </c>
    </row>
    <row r="39" spans="1:4">
      <c r="A39" s="4" t="s">
        <v>132</v>
      </c>
      <c r="B39" s="7" t="n">
        <v>4794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3</v>
      </c>
      <c r="C1" s="2" t="s">
        <v>24</v>
      </c>
    </row>
    <row r="2" spans="1:3">
      <c r="A2" s="3" t="s">
        <v>69</v>
      </c>
    </row>
    <row r="3" spans="1:3">
      <c r="A3" s="4" t="s">
        <v>70</v>
      </c>
      <c r="B3" s="8" t="n">
        <v>0.01</v>
      </c>
      <c r="C3" s="8" t="n">
        <v>0.01</v>
      </c>
    </row>
    <row r="4" spans="1:3">
      <c r="A4" s="4" t="s">
        <v>71</v>
      </c>
      <c r="B4" s="5" t="n">
        <v>68000000</v>
      </c>
      <c r="C4" s="5" t="n">
        <v>68000000</v>
      </c>
    </row>
    <row r="5" spans="1:3">
      <c r="A5" s="4" t="s">
        <v>72</v>
      </c>
      <c r="B5" s="5" t="n">
        <v>48022000</v>
      </c>
      <c r="C5" s="5" t="n">
        <v>479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3</v>
      </c>
      <c r="C2" s="2" t="s">
        <v>74</v>
      </c>
    </row>
    <row r="3" spans="1:3">
      <c r="A3" s="3" t="s">
        <v>150</v>
      </c>
    </row>
    <row r="4" spans="1:3">
      <c r="A4" s="4" t="s">
        <v>239</v>
      </c>
      <c r="B4" s="10" t="n">
        <v>0.7</v>
      </c>
      <c r="C4" s="10" t="n">
        <v>0.7</v>
      </c>
    </row>
    <row r="5" spans="1:3">
      <c r="A5" s="4" t="s">
        <v>240</v>
      </c>
    </row>
    <row r="6" spans="1:3">
      <c r="A6" s="3" t="s">
        <v>150</v>
      </c>
    </row>
    <row r="7" spans="1:3">
      <c r="A7" s="4" t="s">
        <v>241</v>
      </c>
      <c r="B7" s="8" t="n">
        <v>36.75</v>
      </c>
      <c r="C7" s="8" t="n">
        <v>25.17</v>
      </c>
    </row>
    <row r="8" spans="1:3">
      <c r="A8" s="4" t="s">
        <v>242</v>
      </c>
    </row>
    <row r="9" spans="1:3">
      <c r="A9" s="3" t="s">
        <v>150</v>
      </c>
    </row>
    <row r="10" spans="1:3">
      <c r="A10" s="4" t="s">
        <v>243</v>
      </c>
      <c r="B10" s="5" t="n">
        <v>48717</v>
      </c>
      <c r="C10" s="5" t="n">
        <v>72317</v>
      </c>
    </row>
    <row r="11" spans="1:3">
      <c r="A11" s="4" t="s">
        <v>244</v>
      </c>
      <c r="B11" s="5" t="n">
        <v>10902</v>
      </c>
      <c r="C11" s="5" t="n">
        <v>7731</v>
      </c>
    </row>
    <row r="12" spans="1:3">
      <c r="A12" s="4" t="s">
        <v>245</v>
      </c>
    </row>
    <row r="13" spans="1:3">
      <c r="A13" s="3" t="s">
        <v>150</v>
      </c>
    </row>
    <row r="14" spans="1:3">
      <c r="A14" s="4" t="s">
        <v>246</v>
      </c>
      <c r="B14" s="4" t="s">
        <v>247</v>
      </c>
    </row>
    <row r="15" spans="1:3">
      <c r="A15" s="4" t="s">
        <v>248</v>
      </c>
    </row>
    <row r="16" spans="1:3">
      <c r="A16" s="3" t="s">
        <v>150</v>
      </c>
    </row>
    <row r="17" spans="1:3">
      <c r="A17" s="4" t="s">
        <v>246</v>
      </c>
      <c r="B17" s="4" t="s">
        <v>232</v>
      </c>
    </row>
    <row r="18" spans="1:3">
      <c r="A18" s="4" t="s">
        <v>249</v>
      </c>
    </row>
    <row r="19" spans="1:3">
      <c r="A19" s="3" t="s">
        <v>150</v>
      </c>
    </row>
    <row r="20" spans="1:3">
      <c r="A20" s="4" t="s">
        <v>243</v>
      </c>
      <c r="B20" s="5" t="n">
        <v>31389</v>
      </c>
      <c r="C20" s="5" t="n">
        <v>43659</v>
      </c>
    </row>
    <row r="21" spans="1:3">
      <c r="A21" s="4" t="s">
        <v>250</v>
      </c>
    </row>
    <row r="22" spans="1:3">
      <c r="A22" s="3" t="s">
        <v>150</v>
      </c>
    </row>
    <row r="23" spans="1:3">
      <c r="A23" s="4" t="s">
        <v>243</v>
      </c>
      <c r="B23" s="5" t="n">
        <v>38709</v>
      </c>
      <c r="C23" s="5" t="n">
        <v>28424</v>
      </c>
    </row>
    <row r="24" spans="1:3">
      <c r="A24" s="4" t="s">
        <v>244</v>
      </c>
      <c r="B24" s="5" t="n">
        <v>19735</v>
      </c>
      <c r="C24" s="5" t="n">
        <v>6602</v>
      </c>
    </row>
    <row r="25" spans="1:3">
      <c r="A25" s="4" t="s">
        <v>251</v>
      </c>
    </row>
    <row r="26" spans="1:3">
      <c r="A26" s="3" t="s">
        <v>150</v>
      </c>
    </row>
    <row r="27" spans="1:3">
      <c r="A27" s="4" t="s">
        <v>252</v>
      </c>
      <c r="B27" s="4" t="s">
        <v>253</v>
      </c>
    </row>
    <row r="28" spans="1:3">
      <c r="A28" s="4" t="s">
        <v>241</v>
      </c>
      <c r="B28" s="8" t="n">
        <v>36.75</v>
      </c>
      <c r="C28" s="8" t="n">
        <v>25.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4</v>
      </c>
      <c r="B1" s="2" t="s">
        <v>1</v>
      </c>
    </row>
    <row r="2" spans="1:3">
      <c r="B2" s="2" t="s">
        <v>23</v>
      </c>
      <c r="C2" s="2" t="s">
        <v>74</v>
      </c>
    </row>
    <row r="3" spans="1:3">
      <c r="A3" s="3" t="s">
        <v>255</v>
      </c>
    </row>
    <row r="4" spans="1:3">
      <c r="A4" s="4" t="s">
        <v>256</v>
      </c>
      <c r="B4" s="7" t="n">
        <v>659471</v>
      </c>
    </row>
    <row r="5" spans="1:3">
      <c r="A5" s="4" t="s">
        <v>257</v>
      </c>
      <c r="B5" s="5" t="n">
        <v>0</v>
      </c>
    </row>
    <row r="6" spans="1:3">
      <c r="A6" s="4" t="s">
        <v>258</v>
      </c>
      <c r="B6" s="5" t="n">
        <v>483</v>
      </c>
    </row>
    <row r="7" spans="1:3">
      <c r="A7" s="4" t="s">
        <v>130</v>
      </c>
      <c r="B7" s="5" t="n">
        <v>-1119</v>
      </c>
    </row>
    <row r="8" spans="1:3">
      <c r="A8" s="4" t="s">
        <v>259</v>
      </c>
      <c r="B8" s="5" t="n">
        <v>-8634</v>
      </c>
    </row>
    <row r="9" spans="1:3">
      <c r="A9" s="4" t="s">
        <v>97</v>
      </c>
      <c r="B9" s="5" t="n">
        <v>1132</v>
      </c>
      <c r="C9" s="7" t="n">
        <v>-798</v>
      </c>
    </row>
    <row r="10" spans="1:3">
      <c r="A10" s="4" t="s">
        <v>260</v>
      </c>
      <c r="B10" s="7" t="n">
        <v>651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1</v>
      </c>
      <c r="B1" s="2" t="s">
        <v>1</v>
      </c>
    </row>
    <row r="2" spans="1:3">
      <c r="B2" s="2" t="s">
        <v>23</v>
      </c>
      <c r="C2" s="2" t="s">
        <v>74</v>
      </c>
    </row>
    <row r="3" spans="1:3">
      <c r="A3" s="3" t="s">
        <v>157</v>
      </c>
    </row>
    <row r="4" spans="1:3">
      <c r="A4" s="4" t="s">
        <v>262</v>
      </c>
      <c r="B4" s="7" t="n">
        <v>1132</v>
      </c>
      <c r="C4" s="7" t="n">
        <v>-798</v>
      </c>
    </row>
    <row r="5" spans="1:3">
      <c r="A5" s="4" t="s">
        <v>263</v>
      </c>
      <c r="B5" s="5" t="n">
        <v>47984000</v>
      </c>
      <c r="C5" s="5" t="n">
        <v>47905000</v>
      </c>
    </row>
    <row r="6" spans="1:3">
      <c r="A6" s="4" t="s">
        <v>264</v>
      </c>
      <c r="B6" s="5" t="n">
        <v>0</v>
      </c>
      <c r="C6" s="5" t="n">
        <v>0</v>
      </c>
    </row>
    <row r="7" spans="1:3">
      <c r="A7" s="4" t="s">
        <v>265</v>
      </c>
      <c r="B7" s="5" t="n">
        <v>47984000</v>
      </c>
      <c r="C7" s="5" t="n">
        <v>47905000</v>
      </c>
    </row>
    <row r="8" spans="1:3">
      <c r="A8" s="4" t="s">
        <v>266</v>
      </c>
      <c r="B8" s="8" t="n">
        <v>0.02</v>
      </c>
      <c r="C8" s="8" t="n">
        <v>-0.02</v>
      </c>
    </row>
    <row r="9" spans="1:3">
      <c r="A9" s="4" t="s">
        <v>267</v>
      </c>
      <c r="B9" s="8" t="n">
        <v>0.02</v>
      </c>
      <c r="C9" s="8" t="n">
        <v>-0.02</v>
      </c>
    </row>
    <row r="10" spans="1:3">
      <c r="A10" s="3" t="s">
        <v>268</v>
      </c>
    </row>
    <row r="11" spans="1:3">
      <c r="A11" s="4" t="s">
        <v>264</v>
      </c>
      <c r="B11" s="5" t="n">
        <v>0</v>
      </c>
      <c r="C11" s="5" t="n">
        <v>0</v>
      </c>
    </row>
    <row r="12" spans="1:3">
      <c r="A12" s="4" t="s">
        <v>269</v>
      </c>
    </row>
    <row r="13" spans="1:3">
      <c r="A13" s="3" t="s">
        <v>157</v>
      </c>
    </row>
    <row r="14" spans="1:3">
      <c r="A14" s="4" t="s">
        <v>264</v>
      </c>
      <c r="B14" s="5" t="n">
        <v>0</v>
      </c>
      <c r="C14" s="5" t="n">
        <v>0</v>
      </c>
    </row>
    <row r="15" spans="1:3">
      <c r="A15" s="3" t="s">
        <v>268</v>
      </c>
    </row>
    <row r="16" spans="1:3">
      <c r="A16" s="4" t="s">
        <v>264</v>
      </c>
      <c r="B16" s="5" t="n">
        <v>0</v>
      </c>
      <c r="C1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0</v>
      </c>
      <c r="B1" s="2" t="s">
        <v>1</v>
      </c>
    </row>
    <row r="2" spans="1:3">
      <c r="B2" s="2" t="s">
        <v>23</v>
      </c>
      <c r="C2" s="2" t="s">
        <v>74</v>
      </c>
    </row>
    <row r="3" spans="1:3">
      <c r="A3" s="4" t="s">
        <v>271</v>
      </c>
    </row>
    <row r="4" spans="1:3">
      <c r="A4" s="3" t="s">
        <v>159</v>
      </c>
    </row>
    <row r="5" spans="1:3">
      <c r="A5" s="4" t="s">
        <v>272</v>
      </c>
      <c r="B5" s="7" t="n">
        <v>7500000</v>
      </c>
      <c r="C5" s="7" t="n">
        <v>7300000</v>
      </c>
    </row>
    <row r="6" spans="1:3">
      <c r="A6" s="4" t="s">
        <v>273</v>
      </c>
      <c r="B6" s="5" t="n">
        <v>29500000</v>
      </c>
    </row>
    <row r="7" spans="1:3">
      <c r="A7" s="3" t="s">
        <v>274</v>
      </c>
    </row>
    <row r="8" spans="1:3">
      <c r="A8" s="4" t="s">
        <v>275</v>
      </c>
      <c r="B8" s="5" t="n">
        <v>5865000</v>
      </c>
      <c r="C8" s="5" t="n">
        <v>5067000</v>
      </c>
    </row>
    <row r="9" spans="1:3">
      <c r="A9" s="4" t="s">
        <v>276</v>
      </c>
      <c r="B9" s="5" t="n">
        <v>5791000</v>
      </c>
      <c r="C9" s="5" t="n">
        <v>5453000</v>
      </c>
    </row>
    <row r="10" spans="1:3">
      <c r="A10" s="4" t="s">
        <v>277</v>
      </c>
      <c r="B10" s="5" t="n">
        <v>-6029000</v>
      </c>
      <c r="C10" s="5" t="n">
        <v>-5454000</v>
      </c>
    </row>
    <row r="11" spans="1:3">
      <c r="A11" s="4" t="s">
        <v>278</v>
      </c>
      <c r="B11" s="5" t="n">
        <v>1445000</v>
      </c>
      <c r="C11" s="5" t="n">
        <v>1555000</v>
      </c>
    </row>
    <row r="12" spans="1:3">
      <c r="A12" s="4" t="s">
        <v>279</v>
      </c>
      <c r="B12" s="5" t="n">
        <v>1752000</v>
      </c>
      <c r="C12" s="5" t="n">
        <v>1293000</v>
      </c>
    </row>
    <row r="13" spans="1:3">
      <c r="A13" s="4" t="s">
        <v>280</v>
      </c>
      <c r="B13" s="5" t="n">
        <v>8824000</v>
      </c>
      <c r="C13" s="5" t="n">
        <v>7914000</v>
      </c>
    </row>
    <row r="14" spans="1:3">
      <c r="A14" s="4" t="s">
        <v>281</v>
      </c>
    </row>
    <row r="15" spans="1:3">
      <c r="A15" s="3" t="s">
        <v>159</v>
      </c>
    </row>
    <row r="16" spans="1:3">
      <c r="A16" s="4" t="s">
        <v>272</v>
      </c>
      <c r="B16" s="5" t="n">
        <v>0</v>
      </c>
      <c r="C16" s="5" t="n">
        <v>0</v>
      </c>
    </row>
    <row r="17" spans="1:3">
      <c r="A17" s="4" t="s">
        <v>273</v>
      </c>
      <c r="B17" s="5" t="n">
        <v>9300000</v>
      </c>
    </row>
    <row r="18" spans="1:3">
      <c r="A18" s="3" t="s">
        <v>274</v>
      </c>
    </row>
    <row r="19" spans="1:3">
      <c r="A19" s="4" t="s">
        <v>275</v>
      </c>
      <c r="B19" s="5" t="n">
        <v>2019000</v>
      </c>
      <c r="C19" s="5" t="n">
        <v>2304000</v>
      </c>
    </row>
    <row r="20" spans="1:3">
      <c r="A20" s="4" t="s">
        <v>276</v>
      </c>
      <c r="B20" s="5" t="n">
        <v>1491000</v>
      </c>
      <c r="C20" s="5" t="n">
        <v>1800000</v>
      </c>
    </row>
    <row r="21" spans="1:3">
      <c r="A21" s="4" t="s">
        <v>277</v>
      </c>
      <c r="B21" s="5" t="n">
        <v>-1218000</v>
      </c>
      <c r="C21" s="5" t="n">
        <v>-1046000</v>
      </c>
    </row>
    <row r="22" spans="1:3">
      <c r="A22" s="4" t="s">
        <v>278</v>
      </c>
      <c r="B22" s="5" t="n">
        <v>11000</v>
      </c>
      <c r="C22" s="5" t="n">
        <v>11000</v>
      </c>
    </row>
    <row r="23" spans="1:3">
      <c r="A23" s="4" t="s">
        <v>279</v>
      </c>
      <c r="B23" s="5" t="n">
        <v>649000</v>
      </c>
      <c r="C23" s="5" t="n">
        <v>1261000</v>
      </c>
    </row>
    <row r="24" spans="1:3">
      <c r="A24" s="4" t="s">
        <v>280</v>
      </c>
      <c r="B24" s="7" t="n">
        <v>2952000</v>
      </c>
      <c r="C24" s="7" t="n">
        <v>433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s>
  <sheetData>
    <row r="1" spans="1:5">
      <c r="A1" s="1" t="s">
        <v>282</v>
      </c>
      <c r="B1" s="2" t="s">
        <v>283</v>
      </c>
      <c r="C1" s="2" t="s">
        <v>1</v>
      </c>
    </row>
    <row r="2" spans="1:5">
      <c r="B2" s="2" t="s">
        <v>74</v>
      </c>
      <c r="C2" s="2" t="s">
        <v>23</v>
      </c>
      <c r="D2" s="2" t="s">
        <v>74</v>
      </c>
      <c r="E2" s="2" t="s">
        <v>24</v>
      </c>
    </row>
    <row r="3" spans="1:5">
      <c r="A3" s="3" t="s">
        <v>284</v>
      </c>
    </row>
    <row r="4" spans="1:5">
      <c r="A4" s="4" t="s">
        <v>285</v>
      </c>
      <c r="C4" s="7" t="n">
        <v>0</v>
      </c>
      <c r="D4" s="7" t="n">
        <v>50039000</v>
      </c>
    </row>
    <row r="5" spans="1:5">
      <c r="A5" s="4" t="s">
        <v>286</v>
      </c>
    </row>
    <row r="6" spans="1:5">
      <c r="A6" s="3" t="s">
        <v>284</v>
      </c>
    </row>
    <row r="7" spans="1:5">
      <c r="A7" s="4" t="s">
        <v>285</v>
      </c>
      <c r="D7" s="5" t="n">
        <v>49823000</v>
      </c>
    </row>
    <row r="8" spans="1:5">
      <c r="A8" s="4" t="s">
        <v>287</v>
      </c>
    </row>
    <row r="9" spans="1:5">
      <c r="A9" s="3" t="s">
        <v>284</v>
      </c>
    </row>
    <row r="10" spans="1:5">
      <c r="A10" s="4" t="s">
        <v>285</v>
      </c>
      <c r="D10" s="7" t="n">
        <v>0</v>
      </c>
    </row>
    <row r="11" spans="1:5">
      <c r="A11" s="4" t="s">
        <v>288</v>
      </c>
    </row>
    <row r="12" spans="1:5">
      <c r="A12" s="3" t="s">
        <v>284</v>
      </c>
    </row>
    <row r="13" spans="1:5">
      <c r="A13" s="4" t="s">
        <v>289</v>
      </c>
      <c r="C13" s="4" t="s">
        <v>290</v>
      </c>
      <c r="D13" s="4" t="s">
        <v>291</v>
      </c>
    </row>
    <row r="14" spans="1:5">
      <c r="A14" s="4" t="s">
        <v>292</v>
      </c>
    </row>
    <row r="15" spans="1:5">
      <c r="A15" s="3" t="s">
        <v>284</v>
      </c>
    </row>
    <row r="16" spans="1:5">
      <c r="A16" s="4" t="s">
        <v>293</v>
      </c>
      <c r="B16" s="7" t="n">
        <v>48600000</v>
      </c>
    </row>
    <row r="17" spans="1:5">
      <c r="A17" s="4" t="s">
        <v>294</v>
      </c>
      <c r="C17" s="7" t="n">
        <v>75000000</v>
      </c>
      <c r="E17" s="7" t="n">
        <v>40000000</v>
      </c>
    </row>
    <row r="18" spans="1:5">
      <c r="A18" s="4" t="s">
        <v>295</v>
      </c>
    </row>
    <row r="19" spans="1:5">
      <c r="A19" s="3" t="s">
        <v>284</v>
      </c>
    </row>
    <row r="20" spans="1:5">
      <c r="A20" s="4" t="s">
        <v>294</v>
      </c>
      <c r="C20" s="7" t="n">
        <v>55100000</v>
      </c>
      <c r="E20" s="7" t="n">
        <v>57100000</v>
      </c>
    </row>
    <row r="21" spans="1:5">
      <c r="A21" s="4" t="s">
        <v>296</v>
      </c>
    </row>
    <row r="22" spans="1:5">
      <c r="A22" s="3" t="s">
        <v>284</v>
      </c>
    </row>
    <row r="23" spans="1:5">
      <c r="A23" s="4" t="s">
        <v>297</v>
      </c>
      <c r="B23" s="5" t="n">
        <v>300000</v>
      </c>
      <c r="D23" s="7" t="n">
        <v>300000</v>
      </c>
    </row>
    <row r="24" spans="1:5">
      <c r="A24" s="4" t="s">
        <v>285</v>
      </c>
      <c r="B24" s="5" t="n">
        <v>49700000</v>
      </c>
    </row>
    <row r="25" spans="1:5">
      <c r="A25" s="4" t="s">
        <v>298</v>
      </c>
    </row>
    <row r="26" spans="1:5">
      <c r="A26" s="3" t="s">
        <v>284</v>
      </c>
    </row>
    <row r="27" spans="1:5">
      <c r="A27" s="4" t="s">
        <v>299</v>
      </c>
      <c r="B27" s="5" t="n">
        <v>50000000</v>
      </c>
      <c r="D27" s="5" t="n">
        <v>50000000</v>
      </c>
    </row>
    <row r="28" spans="1:5">
      <c r="A28" s="4" t="s">
        <v>300</v>
      </c>
    </row>
    <row r="29" spans="1:5">
      <c r="A29" s="3" t="s">
        <v>284</v>
      </c>
    </row>
    <row r="30" spans="1:5">
      <c r="A30" s="4" t="s">
        <v>299</v>
      </c>
      <c r="B30" s="7" t="n">
        <v>40000000</v>
      </c>
      <c r="D30" s="7" t="n">
        <v>40000000</v>
      </c>
    </row>
    <row r="31" spans="1:5">
      <c r="A31" s="4" t="s">
        <v>301</v>
      </c>
      <c r="B31" s="4" t="s">
        <v>302</v>
      </c>
      <c r="D31" s="4" t="s">
        <v>302</v>
      </c>
    </row>
    <row r="32" spans="1:5">
      <c r="A32" s="4" t="s">
        <v>303</v>
      </c>
    </row>
    <row r="33" spans="1:5">
      <c r="A33" s="3" t="s">
        <v>284</v>
      </c>
    </row>
    <row r="34" spans="1:5">
      <c r="A34" s="4" t="s">
        <v>299</v>
      </c>
      <c r="B34" s="7" t="n">
        <v>10000000</v>
      </c>
      <c r="D34" s="7" t="n">
        <v>10000000</v>
      </c>
    </row>
    <row r="35" spans="1:5">
      <c r="A35" s="4" t="s">
        <v>301</v>
      </c>
      <c r="B35" s="4" t="s">
        <v>304</v>
      </c>
      <c r="D35" s="4" t="s">
        <v>30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305</v>
      </c>
      <c r="B1" s="2" t="s">
        <v>1</v>
      </c>
      <c r="D1" s="2" t="s">
        <v>306</v>
      </c>
    </row>
    <row r="2" spans="1:5">
      <c r="B2" s="2" t="s">
        <v>23</v>
      </c>
      <c r="C2" s="2" t="s">
        <v>74</v>
      </c>
      <c r="D2" s="2" t="s">
        <v>307</v>
      </c>
      <c r="E2" s="2" t="s">
        <v>24</v>
      </c>
    </row>
    <row r="3" spans="1:5">
      <c r="A3" s="3" t="s">
        <v>308</v>
      </c>
    </row>
    <row r="4" spans="1:5">
      <c r="A4" s="4" t="s">
        <v>309</v>
      </c>
      <c r="B4" s="7" t="n">
        <v>5</v>
      </c>
      <c r="C4" s="7" t="n">
        <v>-744</v>
      </c>
    </row>
    <row r="5" spans="1:5">
      <c r="A5" s="4" t="s">
        <v>310</v>
      </c>
      <c r="B5" s="5" t="n">
        <v>500</v>
      </c>
    </row>
    <row r="6" spans="1:5">
      <c r="A6" s="4" t="s">
        <v>311</v>
      </c>
      <c r="B6" s="5" t="n">
        <v>10500</v>
      </c>
      <c r="E6" s="7" t="n">
        <v>10500</v>
      </c>
    </row>
    <row r="7" spans="1:5">
      <c r="A7" s="4" t="s">
        <v>312</v>
      </c>
      <c r="B7" s="7" t="n">
        <v>2300</v>
      </c>
      <c r="E7" s="7" t="n">
        <v>2300</v>
      </c>
    </row>
    <row r="8" spans="1:5">
      <c r="A8" s="4" t="s">
        <v>313</v>
      </c>
    </row>
    <row r="9" spans="1:5">
      <c r="A9" s="3" t="s">
        <v>308</v>
      </c>
    </row>
    <row r="10" spans="1:5">
      <c r="A10" s="4" t="s">
        <v>314</v>
      </c>
      <c r="D10" s="4" t="s">
        <v>3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3</v>
      </c>
      <c r="C1" s="2" t="s">
        <v>24</v>
      </c>
    </row>
    <row r="2" spans="1:3">
      <c r="A2" s="3" t="s">
        <v>168</v>
      </c>
    </row>
    <row r="3" spans="1:3">
      <c r="A3" s="4" t="s">
        <v>40</v>
      </c>
      <c r="B3" s="7" t="n">
        <v>367476</v>
      </c>
      <c r="C3" s="7" t="n">
        <v>355930</v>
      </c>
    </row>
    <row r="4" spans="1:3">
      <c r="A4" s="4" t="s">
        <v>317</v>
      </c>
      <c r="B4" s="5" t="n">
        <v>37945</v>
      </c>
      <c r="C4" s="5" t="n">
        <v>38735</v>
      </c>
    </row>
    <row r="5" spans="1:3">
      <c r="A5" s="4" t="s">
        <v>318</v>
      </c>
      <c r="B5" s="5" t="n">
        <v>30661</v>
      </c>
      <c r="C5" s="5" t="n">
        <v>30332</v>
      </c>
    </row>
    <row r="6" spans="1:3">
      <c r="A6" s="4" t="s">
        <v>319</v>
      </c>
      <c r="B6" s="5" t="n">
        <v>8197</v>
      </c>
      <c r="C6" s="5" t="n">
        <v>4759</v>
      </c>
    </row>
    <row r="7" spans="1:3">
      <c r="A7" s="4" t="s">
        <v>320</v>
      </c>
    </row>
    <row r="8" spans="1:3">
      <c r="A8" s="3" t="s">
        <v>168</v>
      </c>
    </row>
    <row r="9" spans="1:3">
      <c r="A9" s="4" t="s">
        <v>317</v>
      </c>
      <c r="B9" s="5" t="n">
        <v>33271</v>
      </c>
      <c r="C9" s="5" t="n">
        <v>33231</v>
      </c>
    </row>
    <row r="10" spans="1:3">
      <c r="A10" s="4" t="s">
        <v>321</v>
      </c>
    </row>
    <row r="11" spans="1:3">
      <c r="A11" s="3" t="s">
        <v>168</v>
      </c>
    </row>
    <row r="12" spans="1:3">
      <c r="A12" s="4" t="s">
        <v>317</v>
      </c>
      <c r="B12" s="5" t="n">
        <v>1034</v>
      </c>
      <c r="C12" s="5" t="n">
        <v>584</v>
      </c>
    </row>
    <row r="13" spans="1:3">
      <c r="A13" s="4" t="s">
        <v>322</v>
      </c>
    </row>
    <row r="14" spans="1:3">
      <c r="A14" s="3" t="s">
        <v>168</v>
      </c>
    </row>
    <row r="15" spans="1:3">
      <c r="A15" s="4" t="s">
        <v>317</v>
      </c>
      <c r="B15" s="5" t="n">
        <v>82</v>
      </c>
      <c r="C15" s="5" t="n">
        <v>695</v>
      </c>
    </row>
    <row r="16" spans="1:3">
      <c r="A16" s="4" t="s">
        <v>323</v>
      </c>
    </row>
    <row r="17" spans="1:3">
      <c r="A17" s="3" t="s">
        <v>168</v>
      </c>
    </row>
    <row r="18" spans="1:3">
      <c r="A18" s="4" t="s">
        <v>317</v>
      </c>
      <c r="B18" s="5" t="n">
        <v>566</v>
      </c>
      <c r="C18" s="5" t="n">
        <v>611</v>
      </c>
    </row>
    <row r="19" spans="1:3">
      <c r="A19" s="4" t="s">
        <v>324</v>
      </c>
    </row>
    <row r="20" spans="1:3">
      <c r="A20" s="3" t="s">
        <v>168</v>
      </c>
    </row>
    <row r="21" spans="1:3">
      <c r="A21" s="4" t="s">
        <v>317</v>
      </c>
      <c r="B21" s="5" t="n">
        <v>2992</v>
      </c>
      <c r="C21" s="5" t="n">
        <v>3614</v>
      </c>
    </row>
    <row r="22" spans="1:3">
      <c r="A22" s="4" t="s">
        <v>325</v>
      </c>
    </row>
    <row r="23" spans="1:3">
      <c r="A23" s="3" t="s">
        <v>168</v>
      </c>
    </row>
    <row r="24" spans="1:3">
      <c r="A24" s="4" t="s">
        <v>40</v>
      </c>
      <c r="B24" s="5" t="n">
        <v>188715</v>
      </c>
      <c r="C24" s="5" t="n">
        <v>188880</v>
      </c>
    </row>
    <row r="25" spans="1:3">
      <c r="A25" s="4" t="s">
        <v>320</v>
      </c>
    </row>
    <row r="26" spans="1:3">
      <c r="A26" s="3" t="s">
        <v>168</v>
      </c>
    </row>
    <row r="27" spans="1:3">
      <c r="A27" s="4" t="s">
        <v>40</v>
      </c>
      <c r="B27" s="5" t="n">
        <v>92676</v>
      </c>
      <c r="C27" s="5" t="n">
        <v>92099</v>
      </c>
    </row>
    <row r="28" spans="1:3">
      <c r="A28" s="4" t="s">
        <v>326</v>
      </c>
    </row>
    <row r="29" spans="1:3">
      <c r="A29" s="3" t="s">
        <v>168</v>
      </c>
    </row>
    <row r="30" spans="1:3">
      <c r="A30" s="4" t="s">
        <v>40</v>
      </c>
      <c r="B30" s="5" t="n">
        <v>26456</v>
      </c>
      <c r="C30" s="5" t="n">
        <v>27503</v>
      </c>
    </row>
    <row r="31" spans="1:3">
      <c r="A31" s="4" t="s">
        <v>327</v>
      </c>
    </row>
    <row r="32" spans="1:3">
      <c r="A32" s="3" t="s">
        <v>168</v>
      </c>
    </row>
    <row r="33" spans="1:3">
      <c r="A33" s="4" t="s">
        <v>40</v>
      </c>
      <c r="B33" s="5" t="n">
        <v>27300</v>
      </c>
      <c r="C33" s="5" t="n">
        <v>16148</v>
      </c>
    </row>
    <row r="34" spans="1:3">
      <c r="A34" s="4" t="s">
        <v>328</v>
      </c>
    </row>
    <row r="35" spans="1:3">
      <c r="A35" s="3" t="s">
        <v>168</v>
      </c>
    </row>
    <row r="36" spans="1:3">
      <c r="A36" s="4" t="s">
        <v>40</v>
      </c>
      <c r="B36" s="5" t="n">
        <v>16148</v>
      </c>
      <c r="C36" s="5" t="n">
        <v>15812</v>
      </c>
    </row>
    <row r="37" spans="1:3">
      <c r="A37" s="4" t="s">
        <v>329</v>
      </c>
    </row>
    <row r="38" spans="1:3">
      <c r="A38" s="3" t="s">
        <v>168</v>
      </c>
    </row>
    <row r="39" spans="1:3">
      <c r="A39" s="4" t="s">
        <v>40</v>
      </c>
      <c r="B39" s="5" t="n">
        <v>4597</v>
      </c>
      <c r="C39" s="5" t="n">
        <v>4605</v>
      </c>
    </row>
    <row r="40" spans="1:3">
      <c r="A40" s="4" t="s">
        <v>330</v>
      </c>
    </row>
    <row r="41" spans="1:3">
      <c r="A41" s="3" t="s">
        <v>168</v>
      </c>
    </row>
    <row r="42" spans="1:3">
      <c r="A42" s="4" t="s">
        <v>40</v>
      </c>
      <c r="B42" s="5" t="n">
        <v>8922</v>
      </c>
      <c r="C42" s="5" t="n">
        <v>8452</v>
      </c>
    </row>
    <row r="43" spans="1:3">
      <c r="A43" s="4" t="s">
        <v>331</v>
      </c>
    </row>
    <row r="44" spans="1:3">
      <c r="A44" s="3" t="s">
        <v>168</v>
      </c>
    </row>
    <row r="45" spans="1:3">
      <c r="A45" s="4" t="s">
        <v>40</v>
      </c>
      <c r="B45" s="5" t="n">
        <v>96</v>
      </c>
      <c r="C45" s="5" t="n">
        <v>1000</v>
      </c>
    </row>
    <row r="46" spans="1:3">
      <c r="A46" s="4" t="s">
        <v>332</v>
      </c>
    </row>
    <row r="47" spans="1:3">
      <c r="A47" s="3" t="s">
        <v>168</v>
      </c>
    </row>
    <row r="48" spans="1:3">
      <c r="A48" s="4" t="s">
        <v>40</v>
      </c>
      <c r="B48" s="5" t="n">
        <v>510</v>
      </c>
      <c r="C48" s="5" t="n">
        <v>0</v>
      </c>
    </row>
    <row r="49" spans="1:3">
      <c r="A49" s="4" t="s">
        <v>333</v>
      </c>
    </row>
    <row r="50" spans="1:3">
      <c r="A50" s="3" t="s">
        <v>168</v>
      </c>
    </row>
    <row r="51" spans="1:3">
      <c r="A51" s="4" t="s">
        <v>40</v>
      </c>
      <c r="B51" s="7" t="n">
        <v>2056</v>
      </c>
      <c r="C51" s="7" t="n">
        <v>1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3</v>
      </c>
      <c r="C1" s="2" t="s">
        <v>24</v>
      </c>
    </row>
    <row r="2" spans="1:3">
      <c r="A2" s="3" t="s">
        <v>172</v>
      </c>
    </row>
    <row r="3" spans="1:3">
      <c r="A3" s="4" t="s">
        <v>335</v>
      </c>
      <c r="B3" s="10" t="n">
        <v>6.4</v>
      </c>
      <c r="C3" s="7"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3</v>
      </c>
      <c r="C2" s="2" t="s">
        <v>24</v>
      </c>
    </row>
    <row r="3" spans="1:3">
      <c r="A3" s="3" t="s">
        <v>174</v>
      </c>
    </row>
    <row r="4" spans="1:3">
      <c r="A4" s="4" t="s">
        <v>337</v>
      </c>
      <c r="B4" s="4" t="s">
        <v>338</v>
      </c>
    </row>
    <row r="5" spans="1:3">
      <c r="A5" s="4" t="s">
        <v>63</v>
      </c>
      <c r="B5" s="7" t="n">
        <v>182815</v>
      </c>
      <c r="C5" s="7" t="n">
        <v>182448</v>
      </c>
    </row>
    <row r="6" spans="1:3">
      <c r="A6" s="11" t="n">
        <v>1</v>
      </c>
    </row>
    <row r="7" spans="1:3">
      <c r="A7" s="3" t="s">
        <v>174</v>
      </c>
    </row>
    <row r="8" spans="1:3">
      <c r="A8" s="4" t="s">
        <v>339</v>
      </c>
      <c r="B8" s="4" t="s">
        <v>66</v>
      </c>
      <c r="C8" s="4" t="s">
        <v>66</v>
      </c>
    </row>
    <row r="9" spans="1:3">
      <c r="A9" s="4" t="s">
        <v>63</v>
      </c>
      <c r="B9" s="4" t="s">
        <v>66</v>
      </c>
      <c r="C9" s="4" t="s">
        <v>66</v>
      </c>
    </row>
    <row r="10" spans="1:3">
      <c r="A10" s="4" t="s">
        <v>340</v>
      </c>
      <c r="B10" s="5" t="n">
        <v>0</v>
      </c>
      <c r="C10" s="5" t="n">
        <v>0</v>
      </c>
    </row>
    <row r="11" spans="1:3">
      <c r="A11" s="11" t="n">
        <v>2</v>
      </c>
    </row>
    <row r="12" spans="1:3">
      <c r="A12" s="3" t="s">
        <v>174</v>
      </c>
    </row>
    <row r="13" spans="1:3">
      <c r="A13" s="4" t="s">
        <v>339</v>
      </c>
      <c r="B13" s="5" t="n">
        <v>633901</v>
      </c>
      <c r="C13" s="5" t="n">
        <v>630510</v>
      </c>
    </row>
    <row r="14" spans="1:3">
      <c r="A14" s="4" t="s">
        <v>63</v>
      </c>
      <c r="B14" s="5" t="n">
        <v>76346</v>
      </c>
      <c r="C14" s="5" t="n">
        <v>74460</v>
      </c>
    </row>
    <row r="15" spans="1:3">
      <c r="A15" s="4" t="s">
        <v>340</v>
      </c>
      <c r="B15" s="5" t="n">
        <v>710247</v>
      </c>
      <c r="C15" s="5" t="n">
        <v>704970</v>
      </c>
    </row>
    <row r="16" spans="1:3">
      <c r="A16" s="11" t="n">
        <v>3</v>
      </c>
    </row>
    <row r="17" spans="1:3">
      <c r="A17" s="3" t="s">
        <v>174</v>
      </c>
    </row>
    <row r="18" spans="1:3">
      <c r="A18" s="4" t="s">
        <v>339</v>
      </c>
      <c r="B18" s="4" t="s">
        <v>66</v>
      </c>
      <c r="C18" s="4" t="s">
        <v>66</v>
      </c>
    </row>
    <row r="19" spans="1:3">
      <c r="A19" s="4" t="s">
        <v>63</v>
      </c>
      <c r="B19" s="4" t="s">
        <v>66</v>
      </c>
      <c r="C19" s="4" t="s">
        <v>66</v>
      </c>
    </row>
    <row r="20" spans="1:3">
      <c r="A20" s="4" t="s">
        <v>340</v>
      </c>
      <c r="B20" s="5" t="n">
        <v>0</v>
      </c>
      <c r="C20" s="5" t="n">
        <v>0</v>
      </c>
    </row>
    <row r="21" spans="1:3">
      <c r="A21" s="4" t="s">
        <v>341</v>
      </c>
    </row>
    <row r="22" spans="1:3">
      <c r="A22" s="3" t="s">
        <v>174</v>
      </c>
    </row>
    <row r="23" spans="1:3">
      <c r="A23" s="4" t="s">
        <v>339</v>
      </c>
      <c r="B23" s="5" t="n">
        <v>557854</v>
      </c>
      <c r="C23" s="5" t="n">
        <v>557953</v>
      </c>
    </row>
    <row r="24" spans="1:3">
      <c r="A24" s="4" t="s">
        <v>63</v>
      </c>
      <c r="B24" s="5" t="n">
        <v>182815</v>
      </c>
      <c r="C24" s="5" t="n">
        <v>182448</v>
      </c>
    </row>
    <row r="25" spans="1:3">
      <c r="A25" s="4" t="s">
        <v>340</v>
      </c>
      <c r="B25" s="5" t="n">
        <v>740669</v>
      </c>
      <c r="C25" s="5" t="n">
        <v>740401</v>
      </c>
    </row>
    <row r="26" spans="1:3">
      <c r="A26" s="4" t="s">
        <v>340</v>
      </c>
    </row>
    <row r="27" spans="1:3">
      <c r="A27" s="3" t="s">
        <v>174</v>
      </c>
    </row>
    <row r="28" spans="1:3">
      <c r="A28" s="4" t="s">
        <v>339</v>
      </c>
      <c r="B28" s="5" t="n">
        <v>633901</v>
      </c>
      <c r="C28" s="5" t="n">
        <v>630510</v>
      </c>
    </row>
    <row r="29" spans="1:3">
      <c r="A29" s="4" t="s">
        <v>63</v>
      </c>
      <c r="B29" s="5" t="n">
        <v>76346</v>
      </c>
      <c r="C29" s="5" t="n">
        <v>74460</v>
      </c>
    </row>
    <row r="30" spans="1:3">
      <c r="A30" s="4" t="s">
        <v>340</v>
      </c>
      <c r="B30" s="7" t="n">
        <v>710247</v>
      </c>
      <c r="C30" s="7" t="n">
        <v>7049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42</v>
      </c>
      <c r="B1" s="2" t="s">
        <v>23</v>
      </c>
      <c r="C1" s="2" t="s">
        <v>343</v>
      </c>
      <c r="D1" s="2" t="s">
        <v>344</v>
      </c>
    </row>
    <row r="2" spans="1:4">
      <c r="A2" s="4" t="s">
        <v>286</v>
      </c>
    </row>
    <row r="3" spans="1:4">
      <c r="A3" s="3" t="s">
        <v>284</v>
      </c>
    </row>
    <row r="4" spans="1:4">
      <c r="A4" s="4" t="s">
        <v>345</v>
      </c>
      <c r="B4" s="4" t="s">
        <v>346</v>
      </c>
    </row>
    <row r="5" spans="1:4">
      <c r="A5" s="4" t="s">
        <v>347</v>
      </c>
    </row>
    <row r="6" spans="1:4">
      <c r="A6" s="3" t="s">
        <v>284</v>
      </c>
    </row>
    <row r="7" spans="1:4">
      <c r="A7" s="4" t="s">
        <v>345</v>
      </c>
      <c r="B7" s="4" t="s">
        <v>346</v>
      </c>
    </row>
    <row r="8" spans="1:4">
      <c r="A8" s="4" t="s">
        <v>348</v>
      </c>
    </row>
    <row r="9" spans="1:4">
      <c r="A9" s="3" t="s">
        <v>284</v>
      </c>
    </row>
    <row r="10" spans="1:4">
      <c r="A10" s="4" t="s">
        <v>299</v>
      </c>
      <c r="D10" s="7" t="n">
        <v>100000000</v>
      </c>
    </row>
    <row r="11" spans="1:4">
      <c r="A11" s="4" t="s">
        <v>301</v>
      </c>
      <c r="D11" s="4" t="s">
        <v>349</v>
      </c>
    </row>
    <row r="12" spans="1:4">
      <c r="A12" s="4" t="s">
        <v>350</v>
      </c>
    </row>
    <row r="13" spans="1:4">
      <c r="A13" s="3" t="s">
        <v>284</v>
      </c>
    </row>
    <row r="14" spans="1:4">
      <c r="A14" s="4" t="s">
        <v>299</v>
      </c>
      <c r="C14" s="7" t="n">
        <v>100000000</v>
      </c>
    </row>
    <row r="15" spans="1:4">
      <c r="A15" s="4" t="s">
        <v>301</v>
      </c>
      <c r="C15"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3</v>
      </c>
      <c r="C2" s="2" t="s">
        <v>74</v>
      </c>
    </row>
    <row r="3" spans="1:3">
      <c r="A3" s="3" t="s">
        <v>75</v>
      </c>
    </row>
    <row r="4" spans="1:3">
      <c r="A4" s="4" t="s">
        <v>76</v>
      </c>
      <c r="B4" s="7" t="n">
        <v>122036</v>
      </c>
      <c r="C4" s="7" t="n">
        <v>121727</v>
      </c>
    </row>
    <row r="5" spans="1:3">
      <c r="A5" s="3" t="s">
        <v>77</v>
      </c>
    </row>
    <row r="6" spans="1:3">
      <c r="A6" s="4" t="s">
        <v>78</v>
      </c>
      <c r="B6" s="5" t="n">
        <v>42068</v>
      </c>
      <c r="C6" s="5" t="n">
        <v>41069</v>
      </c>
    </row>
    <row r="7" spans="1:3">
      <c r="A7" s="4" t="s">
        <v>79</v>
      </c>
      <c r="B7" s="5" t="n">
        <v>25249</v>
      </c>
      <c r="C7" s="5" t="n">
        <v>27827</v>
      </c>
    </row>
    <row r="8" spans="1:3">
      <c r="A8" s="4" t="s">
        <v>80</v>
      </c>
      <c r="B8" s="5" t="n">
        <v>16124</v>
      </c>
      <c r="C8" s="5" t="n">
        <v>19302</v>
      </c>
    </row>
    <row r="9" spans="1:3">
      <c r="A9" s="4" t="s">
        <v>81</v>
      </c>
      <c r="B9" s="5" t="n">
        <v>6112</v>
      </c>
      <c r="C9" s="5" t="n">
        <v>6063</v>
      </c>
    </row>
    <row r="10" spans="1:3">
      <c r="A10" s="4" t="s">
        <v>82</v>
      </c>
      <c r="B10" s="5" t="n">
        <v>19201</v>
      </c>
      <c r="C10" s="5" t="n">
        <v>16046</v>
      </c>
    </row>
    <row r="11" spans="1:3">
      <c r="A11" s="4" t="s">
        <v>83</v>
      </c>
      <c r="B11" s="5" t="n">
        <v>-884</v>
      </c>
      <c r="C11" s="5" t="n">
        <v>-925</v>
      </c>
    </row>
    <row r="12" spans="1:3">
      <c r="A12" s="4" t="s">
        <v>84</v>
      </c>
      <c r="B12" s="5" t="n">
        <v>6116</v>
      </c>
      <c r="C12" s="5" t="n">
        <v>6075</v>
      </c>
    </row>
    <row r="13" spans="1:3">
      <c r="A13" s="4" t="s">
        <v>85</v>
      </c>
      <c r="B13" s="5" t="n">
        <v>113986</v>
      </c>
      <c r="C13" s="5" t="n">
        <v>115457</v>
      </c>
    </row>
    <row r="14" spans="1:3">
      <c r="A14" s="4" t="s">
        <v>86</v>
      </c>
      <c r="B14" s="5" t="n">
        <v>8050</v>
      </c>
      <c r="C14" s="5" t="n">
        <v>6270</v>
      </c>
    </row>
    <row r="15" spans="1:3">
      <c r="A15" s="3" t="s">
        <v>87</v>
      </c>
    </row>
    <row r="16" spans="1:3">
      <c r="A16" s="4" t="s">
        <v>88</v>
      </c>
      <c r="B16" s="5" t="n">
        <v>3462</v>
      </c>
      <c r="C16" s="5" t="n">
        <v>3428</v>
      </c>
    </row>
    <row r="17" spans="1:3">
      <c r="A17" s="4" t="s">
        <v>89</v>
      </c>
      <c r="B17" s="5" t="n">
        <v>-2054</v>
      </c>
      <c r="C17" s="5" t="n">
        <v>-2980</v>
      </c>
    </row>
    <row r="18" spans="1:3">
      <c r="A18" s="4" t="s">
        <v>90</v>
      </c>
      <c r="B18" s="5" t="n">
        <v>779</v>
      </c>
      <c r="C18" s="5" t="n">
        <v>0</v>
      </c>
    </row>
    <row r="19" spans="1:3">
      <c r="A19" s="4" t="s">
        <v>91</v>
      </c>
      <c r="B19" s="5" t="n">
        <v>-889</v>
      </c>
      <c r="C19" s="5" t="n">
        <v>-181</v>
      </c>
    </row>
    <row r="20" spans="1:3">
      <c r="A20" s="4" t="s">
        <v>92</v>
      </c>
      <c r="B20" s="5" t="n">
        <v>1298</v>
      </c>
      <c r="C20" s="5" t="n">
        <v>267</v>
      </c>
    </row>
    <row r="21" spans="1:3">
      <c r="A21" s="3" t="s">
        <v>93</v>
      </c>
    </row>
    <row r="22" spans="1:3">
      <c r="A22" s="4" t="s">
        <v>94</v>
      </c>
      <c r="B22" s="5" t="n">
        <v>8710</v>
      </c>
      <c r="C22" s="5" t="n">
        <v>8065</v>
      </c>
    </row>
    <row r="23" spans="1:3">
      <c r="A23" s="4" t="s">
        <v>95</v>
      </c>
      <c r="B23" s="5" t="n">
        <v>-494</v>
      </c>
      <c r="C23" s="5" t="n">
        <v>-730</v>
      </c>
    </row>
    <row r="24" spans="1:3">
      <c r="A24" s="4" t="s">
        <v>96</v>
      </c>
      <c r="B24" s="5" t="n">
        <v>8216</v>
      </c>
      <c r="C24" s="5" t="n">
        <v>7335</v>
      </c>
    </row>
    <row r="25" spans="1:3">
      <c r="A25" s="4" t="s">
        <v>97</v>
      </c>
      <c r="B25" s="7" t="n">
        <v>1132</v>
      </c>
      <c r="C25" s="7" t="n">
        <v>-798</v>
      </c>
    </row>
    <row r="26" spans="1:3">
      <c r="A26" s="3" t="s">
        <v>98</v>
      </c>
    </row>
    <row r="27" spans="1:3">
      <c r="A27" s="4" t="s">
        <v>99</v>
      </c>
      <c r="B27" s="8" t="n">
        <v>0.02</v>
      </c>
      <c r="C27" s="8" t="n">
        <v>-0.02</v>
      </c>
    </row>
    <row r="28" spans="1:3">
      <c r="A28" s="4" t="s">
        <v>100</v>
      </c>
      <c r="B28" s="8" t="n">
        <v>0.02</v>
      </c>
      <c r="C28" s="8" t="n">
        <v>-0.02</v>
      </c>
    </row>
    <row r="29" spans="1:3">
      <c r="A29" s="3" t="s">
        <v>101</v>
      </c>
    </row>
    <row r="30" spans="1:3">
      <c r="A30" s="4" t="s">
        <v>102</v>
      </c>
      <c r="B30" s="5" t="n">
        <v>47984</v>
      </c>
      <c r="C30" s="5" t="n">
        <v>47905</v>
      </c>
    </row>
    <row r="31" spans="1:3">
      <c r="A31" s="4" t="s">
        <v>103</v>
      </c>
      <c r="B31" s="5" t="n">
        <v>47984</v>
      </c>
      <c r="C31" s="5" t="n">
        <v>47905</v>
      </c>
    </row>
    <row r="32" spans="1:3">
      <c r="A32" s="4" t="s">
        <v>104</v>
      </c>
      <c r="B32" s="9" t="n">
        <v>0.18</v>
      </c>
      <c r="C32" s="9" t="n">
        <v>0.1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3</v>
      </c>
      <c r="C1" s="2" t="s">
        <v>24</v>
      </c>
      <c r="D1" s="2" t="s">
        <v>74</v>
      </c>
      <c r="E1" s="2" t="s">
        <v>353</v>
      </c>
    </row>
    <row r="2" spans="1:5">
      <c r="A2" s="3" t="s">
        <v>25</v>
      </c>
    </row>
    <row r="3" spans="1:5">
      <c r="A3" s="4" t="s">
        <v>26</v>
      </c>
      <c r="B3" s="7" t="n">
        <v>2766232</v>
      </c>
      <c r="C3" s="7" t="n">
        <v>2717339</v>
      </c>
    </row>
    <row r="4" spans="1:5">
      <c r="A4" s="4" t="s">
        <v>27</v>
      </c>
      <c r="B4" s="5" t="n">
        <v>-878227</v>
      </c>
      <c r="C4" s="5" t="n">
        <v>-858062</v>
      </c>
    </row>
    <row r="5" spans="1:5">
      <c r="A5" s="4" t="s">
        <v>28</v>
      </c>
      <c r="B5" s="5" t="n">
        <v>1888005</v>
      </c>
      <c r="C5" s="5" t="n">
        <v>1859277</v>
      </c>
    </row>
    <row r="6" spans="1:5">
      <c r="A6" s="3" t="s">
        <v>29</v>
      </c>
    </row>
    <row r="7" spans="1:5">
      <c r="A7" s="4" t="s">
        <v>30</v>
      </c>
      <c r="B7" s="5" t="n">
        <v>11990</v>
      </c>
      <c r="C7" s="5" t="n">
        <v>25492</v>
      </c>
      <c r="D7" s="7" t="n">
        <v>30878</v>
      </c>
      <c r="E7" s="7" t="n">
        <v>8837</v>
      </c>
    </row>
    <row r="8" spans="1:5">
      <c r="A8" s="4" t="s">
        <v>354</v>
      </c>
      <c r="B8" s="5" t="n">
        <v>97043</v>
      </c>
    </row>
    <row r="9" spans="1:5">
      <c r="A9" s="4" t="s">
        <v>355</v>
      </c>
      <c r="C9" s="5" t="n">
        <v>103023</v>
      </c>
    </row>
    <row r="10" spans="1:5">
      <c r="A10" s="4" t="s">
        <v>356</v>
      </c>
      <c r="B10" s="5" t="n">
        <v>0</v>
      </c>
      <c r="C10" s="5" t="n">
        <v>0</v>
      </c>
    </row>
    <row r="11" spans="1:5">
      <c r="A11" s="4" t="s">
        <v>114</v>
      </c>
      <c r="B11" s="5" t="n">
        <v>19172</v>
      </c>
      <c r="C11" s="5" t="n">
        <v>13554</v>
      </c>
    </row>
    <row r="12" spans="1:5">
      <c r="A12" s="4" t="s">
        <v>38</v>
      </c>
      <c r="B12" s="5" t="n">
        <v>128205</v>
      </c>
      <c r="C12" s="5" t="n">
        <v>142069</v>
      </c>
    </row>
    <row r="13" spans="1:5">
      <c r="A13" s="3" t="s">
        <v>39</v>
      </c>
    </row>
    <row r="14" spans="1:5">
      <c r="A14" s="4" t="s">
        <v>40</v>
      </c>
      <c r="B14" s="5" t="n">
        <v>367476</v>
      </c>
      <c r="C14" s="5" t="n">
        <v>355930</v>
      </c>
    </row>
    <row r="15" spans="1:5">
      <c r="A15" s="4" t="s">
        <v>357</v>
      </c>
      <c r="B15" s="5" t="n">
        <v>0</v>
      </c>
      <c r="C15" s="5" t="n">
        <v>0</v>
      </c>
    </row>
    <row r="16" spans="1:5">
      <c r="A16" s="4" t="s">
        <v>358</v>
      </c>
      <c r="B16" s="5" t="n">
        <v>0</v>
      </c>
      <c r="C16" s="5" t="n">
        <v>0</v>
      </c>
    </row>
    <row r="17" spans="1:5">
      <c r="A17" s="4" t="s">
        <v>42</v>
      </c>
      <c r="B17" s="5" t="n">
        <v>56612</v>
      </c>
      <c r="C17" s="5" t="n">
        <v>54469</v>
      </c>
    </row>
    <row r="18" spans="1:5">
      <c r="A18" s="4" t="s">
        <v>43</v>
      </c>
      <c r="B18" s="5" t="n">
        <v>424088</v>
      </c>
      <c r="C18" s="5" t="n">
        <v>410399</v>
      </c>
    </row>
    <row r="19" spans="1:5">
      <c r="A19" s="4" t="s">
        <v>44</v>
      </c>
      <c r="B19" s="5" t="n">
        <v>2440298</v>
      </c>
      <c r="C19" s="5" t="n">
        <v>2411745</v>
      </c>
    </row>
    <row r="20" spans="1:5">
      <c r="A20" s="3" t="s">
        <v>45</v>
      </c>
    </row>
    <row r="21" spans="1:5">
      <c r="A21" s="4" t="s">
        <v>359</v>
      </c>
      <c r="B21" s="5" t="n">
        <v>651333</v>
      </c>
      <c r="C21" s="5" t="n">
        <v>659471</v>
      </c>
    </row>
    <row r="22" spans="1:5">
      <c r="A22" s="4" t="s">
        <v>360</v>
      </c>
      <c r="B22" s="5" t="n">
        <v>0</v>
      </c>
      <c r="C22" s="5" t="n">
        <v>0</v>
      </c>
    </row>
    <row r="23" spans="1:5">
      <c r="A23" s="4" t="s">
        <v>50</v>
      </c>
      <c r="B23" s="5" t="n">
        <v>521715</v>
      </c>
      <c r="C23" s="5" t="n">
        <v>531745</v>
      </c>
    </row>
    <row r="24" spans="1:5">
      <c r="A24" s="4" t="s">
        <v>51</v>
      </c>
      <c r="B24" s="5" t="n">
        <v>1173048</v>
      </c>
      <c r="C24" s="5" t="n">
        <v>1191216</v>
      </c>
    </row>
    <row r="25" spans="1:5">
      <c r="A25" s="3" t="s">
        <v>52</v>
      </c>
    </row>
    <row r="26" spans="1:5">
      <c r="A26" s="4" t="s">
        <v>53</v>
      </c>
      <c r="B26" s="5" t="n">
        <v>36139</v>
      </c>
      <c r="C26" s="5" t="n">
        <v>26208</v>
      </c>
    </row>
    <row r="27" spans="1:5">
      <c r="A27" s="4" t="s">
        <v>54</v>
      </c>
      <c r="B27" s="5" t="n">
        <v>130100</v>
      </c>
      <c r="C27" s="5" t="n">
        <v>97100</v>
      </c>
    </row>
    <row r="28" spans="1:5">
      <c r="A28" s="4" t="s">
        <v>361</v>
      </c>
      <c r="B28" s="5" t="n">
        <v>0</v>
      </c>
      <c r="C28" s="5" t="n">
        <v>0</v>
      </c>
    </row>
    <row r="29" spans="1:5">
      <c r="A29" s="4" t="s">
        <v>55</v>
      </c>
      <c r="B29" s="5" t="n">
        <v>69276</v>
      </c>
      <c r="C29" s="5" t="n">
        <v>77813</v>
      </c>
    </row>
    <row r="30" spans="1:5">
      <c r="A30" s="4" t="s">
        <v>57</v>
      </c>
      <c r="B30" s="5" t="n">
        <v>57858</v>
      </c>
      <c r="C30" s="5" t="n">
        <v>49109</v>
      </c>
    </row>
    <row r="31" spans="1:5">
      <c r="A31" s="4" t="s">
        <v>58</v>
      </c>
      <c r="B31" s="5" t="n">
        <v>293373</v>
      </c>
      <c r="C31" s="5" t="n">
        <v>250230</v>
      </c>
    </row>
    <row r="32" spans="1:5">
      <c r="A32" s="4" t="s">
        <v>59</v>
      </c>
      <c r="B32" s="5" t="n">
        <v>1798</v>
      </c>
      <c r="C32" s="5" t="n">
        <v>1798</v>
      </c>
    </row>
    <row r="33" spans="1:5">
      <c r="A33" s="4" t="s">
        <v>60</v>
      </c>
      <c r="B33" s="5" t="n">
        <v>299464</v>
      </c>
      <c r="C33" s="5" t="n">
        <v>298924</v>
      </c>
    </row>
    <row r="34" spans="1:5">
      <c r="A34" s="4" t="s">
        <v>61</v>
      </c>
      <c r="B34" s="5" t="n">
        <v>224851</v>
      </c>
      <c r="C34" s="5" t="n">
        <v>222691</v>
      </c>
    </row>
    <row r="35" spans="1:5">
      <c r="A35" s="4" t="s">
        <v>62</v>
      </c>
      <c r="B35" s="5" t="n">
        <v>84318</v>
      </c>
      <c r="C35" s="5" t="n">
        <v>83648</v>
      </c>
    </row>
    <row r="36" spans="1:5">
      <c r="A36" s="4" t="s">
        <v>63</v>
      </c>
      <c r="B36" s="5" t="n">
        <v>182815</v>
      </c>
      <c r="C36" s="5" t="n">
        <v>182448</v>
      </c>
    </row>
    <row r="37" spans="1:5">
      <c r="A37" s="4" t="s">
        <v>64</v>
      </c>
      <c r="B37" s="5" t="n">
        <v>180631</v>
      </c>
      <c r="C37" s="5" t="n">
        <v>180790</v>
      </c>
    </row>
    <row r="38" spans="1:5">
      <c r="A38" s="4" t="s">
        <v>67</v>
      </c>
      <c r="B38" s="5" t="n">
        <v>2440298</v>
      </c>
      <c r="C38" s="5" t="n">
        <v>2411745</v>
      </c>
    </row>
    <row r="39" spans="1:5">
      <c r="A39" s="4" t="s">
        <v>362</v>
      </c>
    </row>
    <row r="40" spans="1:5">
      <c r="A40" s="3" t="s">
        <v>25</v>
      </c>
    </row>
    <row r="41" spans="1:5">
      <c r="A41" s="4" t="s">
        <v>26</v>
      </c>
      <c r="B41" s="5" t="n">
        <v>-7197</v>
      </c>
      <c r="C41" s="5" t="n">
        <v>-7197</v>
      </c>
    </row>
    <row r="42" spans="1:5">
      <c r="A42" s="4" t="s">
        <v>27</v>
      </c>
      <c r="B42" s="5" t="n">
        <v>1942</v>
      </c>
      <c r="C42" s="5" t="n">
        <v>1919</v>
      </c>
    </row>
    <row r="43" spans="1:5">
      <c r="A43" s="4" t="s">
        <v>28</v>
      </c>
      <c r="B43" s="5" t="n">
        <v>-5255</v>
      </c>
      <c r="C43" s="5" t="n">
        <v>-5278</v>
      </c>
    </row>
    <row r="44" spans="1:5">
      <c r="A44" s="3" t="s">
        <v>29</v>
      </c>
    </row>
    <row r="45" spans="1:5">
      <c r="A45" s="4" t="s">
        <v>30</v>
      </c>
      <c r="B45" s="5" t="n">
        <v>0</v>
      </c>
      <c r="C45" s="5" t="n">
        <v>0</v>
      </c>
      <c r="D45" s="5" t="n">
        <v>0</v>
      </c>
      <c r="E45" s="5" t="n">
        <v>0</v>
      </c>
    </row>
    <row r="46" spans="1:5">
      <c r="A46" s="4" t="s">
        <v>354</v>
      </c>
      <c r="B46" s="5" t="n">
        <v>0</v>
      </c>
    </row>
    <row r="47" spans="1:5">
      <c r="A47" s="4" t="s">
        <v>355</v>
      </c>
      <c r="C47" s="5" t="n">
        <v>0</v>
      </c>
    </row>
    <row r="48" spans="1:5">
      <c r="A48" s="4" t="s">
        <v>356</v>
      </c>
      <c r="B48" s="5" t="n">
        <v>-22156</v>
      </c>
      <c r="C48" s="5" t="n">
        <v>-23182</v>
      </c>
    </row>
    <row r="49" spans="1:5">
      <c r="A49" s="4" t="s">
        <v>114</v>
      </c>
      <c r="B49" s="5" t="n">
        <v>0</v>
      </c>
      <c r="C49" s="5" t="n">
        <v>0</v>
      </c>
    </row>
    <row r="50" spans="1:5">
      <c r="A50" s="4" t="s">
        <v>38</v>
      </c>
      <c r="B50" s="5" t="n">
        <v>-22156</v>
      </c>
      <c r="C50" s="5" t="n">
        <v>-23182</v>
      </c>
    </row>
    <row r="51" spans="1:5">
      <c r="A51" s="3" t="s">
        <v>39</v>
      </c>
    </row>
    <row r="52" spans="1:5">
      <c r="A52" s="4" t="s">
        <v>40</v>
      </c>
      <c r="B52" s="5" t="n">
        <v>0</v>
      </c>
      <c r="C52" s="5" t="n">
        <v>0</v>
      </c>
    </row>
    <row r="53" spans="1:5">
      <c r="A53" s="4" t="s">
        <v>357</v>
      </c>
      <c r="B53" s="5" t="n">
        <v>-658889</v>
      </c>
      <c r="C53" s="5" t="n">
        <v>-666525</v>
      </c>
    </row>
    <row r="54" spans="1:5">
      <c r="A54" s="4" t="s">
        <v>358</v>
      </c>
      <c r="B54" s="5" t="n">
        <v>-25393</v>
      </c>
      <c r="C54" s="5" t="n">
        <v>-25744</v>
      </c>
    </row>
    <row r="55" spans="1:5">
      <c r="A55" s="4" t="s">
        <v>42</v>
      </c>
      <c r="B55" s="5" t="n">
        <v>-42</v>
      </c>
      <c r="C55" s="5" t="n">
        <v>-33</v>
      </c>
    </row>
    <row r="56" spans="1:5">
      <c r="A56" s="4" t="s">
        <v>43</v>
      </c>
      <c r="B56" s="5" t="n">
        <v>-684324</v>
      </c>
      <c r="C56" s="5" t="n">
        <v>-692302</v>
      </c>
    </row>
    <row r="57" spans="1:5">
      <c r="A57" s="4" t="s">
        <v>44</v>
      </c>
      <c r="B57" s="5" t="n">
        <v>-711735</v>
      </c>
      <c r="C57" s="5" t="n">
        <v>-720762</v>
      </c>
    </row>
    <row r="58" spans="1:5">
      <c r="A58" s="3" t="s">
        <v>45</v>
      </c>
    </row>
    <row r="59" spans="1:5">
      <c r="A59" s="4" t="s">
        <v>359</v>
      </c>
      <c r="B59" s="5" t="n">
        <v>-664186</v>
      </c>
      <c r="C59" s="5" t="n">
        <v>-671836</v>
      </c>
    </row>
    <row r="60" spans="1:5">
      <c r="A60" s="4" t="s">
        <v>360</v>
      </c>
      <c r="B60" s="5" t="n">
        <v>-25393</v>
      </c>
      <c r="C60" s="5" t="n">
        <v>-25744</v>
      </c>
    </row>
    <row r="61" spans="1:5">
      <c r="A61" s="4" t="s">
        <v>50</v>
      </c>
      <c r="B61" s="5" t="n">
        <v>0</v>
      </c>
      <c r="C61" s="5" t="n">
        <v>0</v>
      </c>
    </row>
    <row r="62" spans="1:5">
      <c r="A62" s="4" t="s">
        <v>51</v>
      </c>
      <c r="B62" s="5" t="n">
        <v>-689579</v>
      </c>
      <c r="C62" s="5" t="n">
        <v>-697580</v>
      </c>
    </row>
    <row r="63" spans="1:5">
      <c r="A63" s="3" t="s">
        <v>52</v>
      </c>
    </row>
    <row r="64" spans="1:5">
      <c r="A64" s="4" t="s">
        <v>53</v>
      </c>
      <c r="B64" s="5" t="n">
        <v>0</v>
      </c>
      <c r="C64" s="5" t="n">
        <v>0</v>
      </c>
    </row>
    <row r="65" spans="1:5">
      <c r="A65" s="4" t="s">
        <v>54</v>
      </c>
      <c r="B65" s="5" t="n">
        <v>0</v>
      </c>
      <c r="C65" s="5" t="n">
        <v>0</v>
      </c>
    </row>
    <row r="66" spans="1:5">
      <c r="A66" s="4" t="s">
        <v>361</v>
      </c>
      <c r="B66" s="5" t="n">
        <v>-22156</v>
      </c>
      <c r="C66" s="5" t="n">
        <v>-23182</v>
      </c>
    </row>
    <row r="67" spans="1:5">
      <c r="A67" s="4" t="s">
        <v>55</v>
      </c>
      <c r="B67" s="5" t="n">
        <v>0</v>
      </c>
      <c r="C67" s="5" t="n">
        <v>0</v>
      </c>
    </row>
    <row r="68" spans="1:5">
      <c r="A68" s="4" t="s">
        <v>57</v>
      </c>
      <c r="B68" s="5" t="n">
        <v>0</v>
      </c>
      <c r="C68" s="5" t="n">
        <v>0</v>
      </c>
    </row>
    <row r="69" spans="1:5">
      <c r="A69" s="4" t="s">
        <v>58</v>
      </c>
      <c r="B69" s="5" t="n">
        <v>-22156</v>
      </c>
      <c r="C69" s="5" t="n">
        <v>-23182</v>
      </c>
    </row>
    <row r="70" spans="1:5">
      <c r="A70" s="4" t="s">
        <v>59</v>
      </c>
      <c r="B70" s="5" t="n">
        <v>0</v>
      </c>
      <c r="C70" s="5" t="n">
        <v>0</v>
      </c>
    </row>
    <row r="71" spans="1:5">
      <c r="A71" s="4" t="s">
        <v>60</v>
      </c>
      <c r="B71" s="5" t="n">
        <v>0</v>
      </c>
      <c r="C71" s="5" t="n">
        <v>0</v>
      </c>
    </row>
    <row r="72" spans="1:5">
      <c r="A72" s="4" t="s">
        <v>61</v>
      </c>
      <c r="B72" s="5" t="n">
        <v>0</v>
      </c>
      <c r="C72" s="5" t="n">
        <v>0</v>
      </c>
    </row>
    <row r="73" spans="1:5">
      <c r="A73" s="4" t="s">
        <v>62</v>
      </c>
      <c r="B73" s="5" t="n">
        <v>0</v>
      </c>
      <c r="C73" s="5" t="n">
        <v>0</v>
      </c>
    </row>
    <row r="74" spans="1:5">
      <c r="A74" s="4" t="s">
        <v>63</v>
      </c>
      <c r="B74" s="5" t="n">
        <v>0</v>
      </c>
      <c r="C74" s="5" t="n">
        <v>0</v>
      </c>
    </row>
    <row r="75" spans="1:5">
      <c r="A75" s="4" t="s">
        <v>64</v>
      </c>
      <c r="B75" s="5" t="n">
        <v>0</v>
      </c>
      <c r="C75" s="5" t="n">
        <v>0</v>
      </c>
    </row>
    <row r="76" spans="1:5">
      <c r="A76" s="4" t="s">
        <v>67</v>
      </c>
      <c r="B76" s="5" t="n">
        <v>-711735</v>
      </c>
      <c r="C76" s="5" t="n">
        <v>-720762</v>
      </c>
    </row>
    <row r="77" spans="1:5">
      <c r="A77" s="4" t="s">
        <v>287</v>
      </c>
    </row>
    <row r="78" spans="1:5">
      <c r="A78" s="3" t="s">
        <v>25</v>
      </c>
    </row>
    <row r="79" spans="1:5">
      <c r="A79" s="4" t="s">
        <v>26</v>
      </c>
      <c r="B79" s="5" t="n">
        <v>1318</v>
      </c>
      <c r="C79" s="5" t="n">
        <v>1318</v>
      </c>
    </row>
    <row r="80" spans="1:5">
      <c r="A80" s="4" t="s">
        <v>27</v>
      </c>
      <c r="B80" s="5" t="n">
        <v>-849</v>
      </c>
      <c r="C80" s="5" t="n">
        <v>-826</v>
      </c>
    </row>
    <row r="81" spans="1:5">
      <c r="A81" s="4" t="s">
        <v>28</v>
      </c>
      <c r="B81" s="5" t="n">
        <v>469</v>
      </c>
      <c r="C81" s="5" t="n">
        <v>492</v>
      </c>
    </row>
    <row r="82" spans="1:5">
      <c r="A82" s="3" t="s">
        <v>29</v>
      </c>
    </row>
    <row r="83" spans="1:5">
      <c r="A83" s="4" t="s">
        <v>30</v>
      </c>
      <c r="B83" s="5" t="n">
        <v>3985</v>
      </c>
      <c r="C83" s="5" t="n">
        <v>5216</v>
      </c>
      <c r="D83" s="5" t="n">
        <v>707</v>
      </c>
      <c r="E83" s="5" t="n">
        <v>582</v>
      </c>
    </row>
    <row r="84" spans="1:5">
      <c r="A84" s="4" t="s">
        <v>354</v>
      </c>
      <c r="B84" s="5" t="n">
        <v>0</v>
      </c>
    </row>
    <row r="85" spans="1:5">
      <c r="A85" s="4" t="s">
        <v>355</v>
      </c>
      <c r="C85" s="5" t="n">
        <v>0</v>
      </c>
    </row>
    <row r="86" spans="1:5">
      <c r="A86" s="4" t="s">
        <v>356</v>
      </c>
      <c r="B86" s="5" t="n">
        <v>19317</v>
      </c>
      <c r="C86" s="5" t="n">
        <v>19566</v>
      </c>
    </row>
    <row r="87" spans="1:5">
      <c r="A87" s="4" t="s">
        <v>114</v>
      </c>
      <c r="B87" s="5" t="n">
        <v>395</v>
      </c>
      <c r="C87" s="5" t="n">
        <v>80</v>
      </c>
    </row>
    <row r="88" spans="1:5">
      <c r="A88" s="4" t="s">
        <v>38</v>
      </c>
      <c r="B88" s="5" t="n">
        <v>23697</v>
      </c>
      <c r="C88" s="5" t="n">
        <v>24862</v>
      </c>
    </row>
    <row r="89" spans="1:5">
      <c r="A89" s="3" t="s">
        <v>39</v>
      </c>
    </row>
    <row r="90" spans="1:5">
      <c r="A90" s="4" t="s">
        <v>40</v>
      </c>
      <c r="B90" s="5" t="n">
        <v>0</v>
      </c>
      <c r="C90" s="5" t="n">
        <v>0</v>
      </c>
    </row>
    <row r="91" spans="1:5">
      <c r="A91" s="4" t="s">
        <v>357</v>
      </c>
      <c r="B91" s="5" t="n">
        <v>658889</v>
      </c>
      <c r="C91" s="5" t="n">
        <v>666525</v>
      </c>
    </row>
    <row r="92" spans="1:5">
      <c r="A92" s="4" t="s">
        <v>358</v>
      </c>
      <c r="B92" s="5" t="n">
        <v>25393</v>
      </c>
      <c r="C92" s="5" t="n">
        <v>25744</v>
      </c>
    </row>
    <row r="93" spans="1:5">
      <c r="A93" s="4" t="s">
        <v>42</v>
      </c>
      <c r="B93" s="5" t="n">
        <v>274</v>
      </c>
      <c r="C93" s="5" t="n">
        <v>376</v>
      </c>
    </row>
    <row r="94" spans="1:5">
      <c r="A94" s="4" t="s">
        <v>43</v>
      </c>
      <c r="B94" s="5" t="n">
        <v>684556</v>
      </c>
      <c r="C94" s="5" t="n">
        <v>692645</v>
      </c>
    </row>
    <row r="95" spans="1:5">
      <c r="A95" s="4" t="s">
        <v>44</v>
      </c>
      <c r="B95" s="5" t="n">
        <v>708722</v>
      </c>
      <c r="C95" s="5" t="n">
        <v>717999</v>
      </c>
    </row>
    <row r="96" spans="1:5">
      <c r="A96" s="3" t="s">
        <v>45</v>
      </c>
    </row>
    <row r="97" spans="1:5">
      <c r="A97" s="4" t="s">
        <v>359</v>
      </c>
      <c r="B97" s="5" t="n">
        <v>651333</v>
      </c>
      <c r="C97" s="5" t="n">
        <v>659471</v>
      </c>
    </row>
    <row r="98" spans="1:5">
      <c r="A98" s="4" t="s">
        <v>360</v>
      </c>
      <c r="B98" s="5" t="n">
        <v>0</v>
      </c>
      <c r="C98" s="5" t="n">
        <v>0</v>
      </c>
    </row>
    <row r="99" spans="1:5">
      <c r="A99" s="4" t="s">
        <v>50</v>
      </c>
      <c r="B99" s="5" t="n">
        <v>0</v>
      </c>
      <c r="C99" s="5" t="n">
        <v>0</v>
      </c>
    </row>
    <row r="100" spans="1:5">
      <c r="A100" s="4" t="s">
        <v>51</v>
      </c>
      <c r="B100" s="5" t="n">
        <v>651333</v>
      </c>
      <c r="C100" s="5" t="n">
        <v>659471</v>
      </c>
    </row>
    <row r="101" spans="1:5">
      <c r="A101" s="3" t="s">
        <v>52</v>
      </c>
    </row>
    <row r="102" spans="1:5">
      <c r="A102" s="4" t="s">
        <v>53</v>
      </c>
      <c r="B102" s="5" t="n">
        <v>0</v>
      </c>
      <c r="C102" s="5" t="n">
        <v>0</v>
      </c>
    </row>
    <row r="103" spans="1:5">
      <c r="A103" s="4" t="s">
        <v>54</v>
      </c>
      <c r="B103" s="5" t="n">
        <v>55100</v>
      </c>
      <c r="C103" s="5" t="n">
        <v>57100</v>
      </c>
    </row>
    <row r="104" spans="1:5">
      <c r="A104" s="4" t="s">
        <v>361</v>
      </c>
      <c r="B104" s="5" t="n">
        <v>715</v>
      </c>
      <c r="C104" s="5" t="n">
        <v>0</v>
      </c>
    </row>
    <row r="105" spans="1:5">
      <c r="A105" s="4" t="s">
        <v>55</v>
      </c>
      <c r="B105" s="5" t="n">
        <v>0</v>
      </c>
      <c r="C105" s="5" t="n">
        <v>0</v>
      </c>
    </row>
    <row r="106" spans="1:5">
      <c r="A106" s="4" t="s">
        <v>57</v>
      </c>
      <c r="B106" s="5" t="n">
        <v>141</v>
      </c>
      <c r="C106" s="5" t="n">
        <v>88</v>
      </c>
    </row>
    <row r="107" spans="1:5">
      <c r="A107" s="4" t="s">
        <v>58</v>
      </c>
      <c r="B107" s="5" t="n">
        <v>55956</v>
      </c>
      <c r="C107" s="5" t="n">
        <v>57188</v>
      </c>
    </row>
    <row r="108" spans="1:5">
      <c r="A108" s="4" t="s">
        <v>59</v>
      </c>
      <c r="B108" s="5" t="n">
        <v>0</v>
      </c>
      <c r="C108" s="5" t="n">
        <v>0</v>
      </c>
    </row>
    <row r="109" spans="1:5">
      <c r="A109" s="4" t="s">
        <v>60</v>
      </c>
      <c r="B109" s="5" t="n">
        <v>1433</v>
      </c>
      <c r="C109" s="5" t="n">
        <v>1340</v>
      </c>
    </row>
    <row r="110" spans="1:5">
      <c r="A110" s="4" t="s">
        <v>61</v>
      </c>
      <c r="B110" s="5" t="n">
        <v>0</v>
      </c>
      <c r="C110" s="5" t="n">
        <v>0</v>
      </c>
    </row>
    <row r="111" spans="1:5">
      <c r="A111" s="4" t="s">
        <v>62</v>
      </c>
      <c r="B111" s="5" t="n">
        <v>0</v>
      </c>
      <c r="C111" s="5" t="n">
        <v>0</v>
      </c>
    </row>
    <row r="112" spans="1:5">
      <c r="A112" s="4" t="s">
        <v>63</v>
      </c>
      <c r="B112" s="5" t="n">
        <v>0</v>
      </c>
      <c r="C112" s="5" t="n">
        <v>0</v>
      </c>
    </row>
    <row r="113" spans="1:5">
      <c r="A113" s="4" t="s">
        <v>64</v>
      </c>
      <c r="B113" s="5" t="n">
        <v>0</v>
      </c>
      <c r="C113" s="5" t="n">
        <v>0</v>
      </c>
    </row>
    <row r="114" spans="1:5">
      <c r="A114" s="4" t="s">
        <v>67</v>
      </c>
      <c r="B114" s="5" t="n">
        <v>708722</v>
      </c>
      <c r="C114" s="5" t="n">
        <v>717999</v>
      </c>
    </row>
    <row r="115" spans="1:5">
      <c r="A115" s="4" t="s">
        <v>286</v>
      </c>
    </row>
    <row r="116" spans="1:5">
      <c r="A116" s="3" t="s">
        <v>25</v>
      </c>
    </row>
    <row r="117" spans="1:5">
      <c r="A117" s="4" t="s">
        <v>26</v>
      </c>
      <c r="B117" s="5" t="n">
        <v>2567142</v>
      </c>
      <c r="C117" s="5" t="n">
        <v>2519785</v>
      </c>
    </row>
    <row r="118" spans="1:5">
      <c r="A118" s="4" t="s">
        <v>27</v>
      </c>
      <c r="B118" s="5" t="n">
        <v>-824791</v>
      </c>
      <c r="C118" s="5" t="n">
        <v>-805992</v>
      </c>
    </row>
    <row r="119" spans="1:5">
      <c r="A119" s="4" t="s">
        <v>28</v>
      </c>
      <c r="B119" s="5" t="n">
        <v>1742351</v>
      </c>
      <c r="C119" s="5" t="n">
        <v>1713793</v>
      </c>
    </row>
    <row r="120" spans="1:5">
      <c r="A120" s="3" t="s">
        <v>29</v>
      </c>
    </row>
    <row r="121" spans="1:5">
      <c r="A121" s="4" t="s">
        <v>30</v>
      </c>
      <c r="B121" s="5" t="n">
        <v>2618</v>
      </c>
      <c r="C121" s="5" t="n">
        <v>13215</v>
      </c>
      <c r="D121" s="5" t="n">
        <v>26512</v>
      </c>
      <c r="E121" s="5" t="n">
        <v>4270</v>
      </c>
    </row>
    <row r="122" spans="1:5">
      <c r="A122" s="4" t="s">
        <v>354</v>
      </c>
      <c r="B122" s="5" t="n">
        <v>93155</v>
      </c>
    </row>
    <row r="123" spans="1:5">
      <c r="A123" s="4" t="s">
        <v>355</v>
      </c>
      <c r="C123" s="5" t="n">
        <v>98850</v>
      </c>
    </row>
    <row r="124" spans="1:5">
      <c r="A124" s="4" t="s">
        <v>356</v>
      </c>
      <c r="B124" s="5" t="n">
        <v>2653</v>
      </c>
      <c r="C124" s="5" t="n">
        <v>3608</v>
      </c>
    </row>
    <row r="125" spans="1:5">
      <c r="A125" s="4" t="s">
        <v>114</v>
      </c>
      <c r="B125" s="5" t="n">
        <v>17743</v>
      </c>
      <c r="C125" s="5" t="n">
        <v>12442</v>
      </c>
    </row>
    <row r="126" spans="1:5">
      <c r="A126" s="4" t="s">
        <v>38</v>
      </c>
      <c r="B126" s="5" t="n">
        <v>116169</v>
      </c>
      <c r="C126" s="5" t="n">
        <v>128115</v>
      </c>
    </row>
    <row r="127" spans="1:5">
      <c r="A127" s="3" t="s">
        <v>39</v>
      </c>
    </row>
    <row r="128" spans="1:5">
      <c r="A128" s="4" t="s">
        <v>40</v>
      </c>
      <c r="B128" s="5" t="n">
        <v>363672</v>
      </c>
      <c r="C128" s="5" t="n">
        <v>352139</v>
      </c>
    </row>
    <row r="129" spans="1:5">
      <c r="A129" s="4" t="s">
        <v>357</v>
      </c>
      <c r="B129" s="5" t="n">
        <v>0</v>
      </c>
      <c r="C129" s="5" t="n">
        <v>0</v>
      </c>
    </row>
    <row r="130" spans="1:5">
      <c r="A130" s="4" t="s">
        <v>358</v>
      </c>
      <c r="B130" s="5" t="n">
        <v>0</v>
      </c>
      <c r="C130" s="5" t="n">
        <v>0</v>
      </c>
    </row>
    <row r="131" spans="1:5">
      <c r="A131" s="4" t="s">
        <v>42</v>
      </c>
      <c r="B131" s="5" t="n">
        <v>52636</v>
      </c>
      <c r="C131" s="5" t="n">
        <v>50361</v>
      </c>
    </row>
    <row r="132" spans="1:5">
      <c r="A132" s="4" t="s">
        <v>43</v>
      </c>
      <c r="B132" s="5" t="n">
        <v>416308</v>
      </c>
      <c r="C132" s="5" t="n">
        <v>402500</v>
      </c>
    </row>
    <row r="133" spans="1:5">
      <c r="A133" s="4" t="s">
        <v>44</v>
      </c>
      <c r="B133" s="5" t="n">
        <v>2274828</v>
      </c>
      <c r="C133" s="5" t="n">
        <v>2244408</v>
      </c>
    </row>
    <row r="134" spans="1:5">
      <c r="A134" s="3" t="s">
        <v>45</v>
      </c>
    </row>
    <row r="135" spans="1:5">
      <c r="A135" s="4" t="s">
        <v>359</v>
      </c>
      <c r="B135" s="5" t="n">
        <v>587853</v>
      </c>
      <c r="C135" s="5" t="n">
        <v>595003</v>
      </c>
    </row>
    <row r="136" spans="1:5">
      <c r="A136" s="4" t="s">
        <v>360</v>
      </c>
      <c r="B136" s="5" t="n">
        <v>0</v>
      </c>
      <c r="C136" s="5" t="n">
        <v>0</v>
      </c>
    </row>
    <row r="137" spans="1:5">
      <c r="A137" s="4" t="s">
        <v>50</v>
      </c>
      <c r="B137" s="5" t="n">
        <v>520815</v>
      </c>
      <c r="C137" s="5" t="n">
        <v>530850</v>
      </c>
    </row>
    <row r="138" spans="1:5">
      <c r="A138" s="4" t="s">
        <v>51</v>
      </c>
      <c r="B138" s="5" t="n">
        <v>1108668</v>
      </c>
      <c r="C138" s="5" t="n">
        <v>1125853</v>
      </c>
    </row>
    <row r="139" spans="1:5">
      <c r="A139" s="3" t="s">
        <v>52</v>
      </c>
    </row>
    <row r="140" spans="1:5">
      <c r="A140" s="4" t="s">
        <v>53</v>
      </c>
      <c r="B140" s="5" t="n">
        <v>35636</v>
      </c>
      <c r="C140" s="5" t="n">
        <v>25657</v>
      </c>
    </row>
    <row r="141" spans="1:5">
      <c r="A141" s="4" t="s">
        <v>54</v>
      </c>
      <c r="B141" s="5" t="n">
        <v>75000</v>
      </c>
      <c r="C141" s="5" t="n">
        <v>40000</v>
      </c>
    </row>
    <row r="142" spans="1:5">
      <c r="A142" s="4" t="s">
        <v>361</v>
      </c>
      <c r="B142" s="5" t="n">
        <v>64</v>
      </c>
      <c r="C142" s="5" t="n">
        <v>539</v>
      </c>
    </row>
    <row r="143" spans="1:5">
      <c r="A143" s="4" t="s">
        <v>55</v>
      </c>
      <c r="B143" s="5" t="n">
        <v>66254</v>
      </c>
      <c r="C143" s="5" t="n">
        <v>74998</v>
      </c>
    </row>
    <row r="144" spans="1:5">
      <c r="A144" s="4" t="s">
        <v>57</v>
      </c>
      <c r="B144" s="5" t="n">
        <v>55368</v>
      </c>
      <c r="C144" s="5" t="n">
        <v>47232</v>
      </c>
    </row>
    <row r="145" spans="1:5">
      <c r="A145" s="4" t="s">
        <v>58</v>
      </c>
      <c r="B145" s="5" t="n">
        <v>232322</v>
      </c>
      <c r="C145" s="5" t="n">
        <v>188426</v>
      </c>
    </row>
    <row r="146" spans="1:5">
      <c r="A146" s="4" t="s">
        <v>59</v>
      </c>
      <c r="B146" s="5" t="n">
        <v>1798</v>
      </c>
      <c r="C146" s="5" t="n">
        <v>1798</v>
      </c>
    </row>
    <row r="147" spans="1:5">
      <c r="A147" s="4" t="s">
        <v>60</v>
      </c>
      <c r="B147" s="5" t="n">
        <v>297254</v>
      </c>
      <c r="C147" s="5" t="n">
        <v>296781</v>
      </c>
    </row>
    <row r="148" spans="1:5">
      <c r="A148" s="4" t="s">
        <v>61</v>
      </c>
      <c r="B148" s="5" t="n">
        <v>224851</v>
      </c>
      <c r="C148" s="5" t="n">
        <v>222691</v>
      </c>
    </row>
    <row r="149" spans="1:5">
      <c r="A149" s="4" t="s">
        <v>62</v>
      </c>
      <c r="B149" s="5" t="n">
        <v>81129</v>
      </c>
      <c r="C149" s="5" t="n">
        <v>80518</v>
      </c>
    </row>
    <row r="150" spans="1:5">
      <c r="A150" s="4" t="s">
        <v>63</v>
      </c>
      <c r="B150" s="5" t="n">
        <v>182268</v>
      </c>
      <c r="C150" s="5" t="n">
        <v>181907</v>
      </c>
    </row>
    <row r="151" spans="1:5">
      <c r="A151" s="4" t="s">
        <v>64</v>
      </c>
      <c r="B151" s="5" t="n">
        <v>146538</v>
      </c>
      <c r="C151" s="5" t="n">
        <v>146434</v>
      </c>
    </row>
    <row r="152" spans="1:5">
      <c r="A152" s="4" t="s">
        <v>67</v>
      </c>
      <c r="B152" s="5" t="n">
        <v>2274828</v>
      </c>
      <c r="C152" s="5" t="n">
        <v>2244408</v>
      </c>
    </row>
    <row r="153" spans="1:5">
      <c r="A153" s="4" t="s">
        <v>347</v>
      </c>
    </row>
    <row r="154" spans="1:5">
      <c r="A154" s="3" t="s">
        <v>25</v>
      </c>
    </row>
    <row r="155" spans="1:5">
      <c r="A155" s="4" t="s">
        <v>26</v>
      </c>
      <c r="B155" s="5" t="n">
        <v>204969</v>
      </c>
      <c r="C155" s="5" t="n">
        <v>203433</v>
      </c>
    </row>
    <row r="156" spans="1:5">
      <c r="A156" s="4" t="s">
        <v>27</v>
      </c>
      <c r="B156" s="5" t="n">
        <v>-54529</v>
      </c>
      <c r="C156" s="5" t="n">
        <v>-53163</v>
      </c>
    </row>
    <row r="157" spans="1:5">
      <c r="A157" s="4" t="s">
        <v>28</v>
      </c>
      <c r="B157" s="5" t="n">
        <v>150440</v>
      </c>
      <c r="C157" s="5" t="n">
        <v>150270</v>
      </c>
    </row>
    <row r="158" spans="1:5">
      <c r="A158" s="3" t="s">
        <v>29</v>
      </c>
    </row>
    <row r="159" spans="1:5">
      <c r="A159" s="4" t="s">
        <v>30</v>
      </c>
      <c r="B159" s="5" t="n">
        <v>5387</v>
      </c>
      <c r="C159" s="5" t="n">
        <v>7061</v>
      </c>
      <c r="D159" s="7" t="n">
        <v>3659</v>
      </c>
      <c r="E159" s="7" t="n">
        <v>3985</v>
      </c>
    </row>
    <row r="160" spans="1:5">
      <c r="A160" s="4" t="s">
        <v>354</v>
      </c>
      <c r="B160" s="5" t="n">
        <v>3888</v>
      </c>
    </row>
    <row r="161" spans="1:5">
      <c r="A161" s="4" t="s">
        <v>355</v>
      </c>
      <c r="C161" s="5" t="n">
        <v>4173</v>
      </c>
    </row>
    <row r="162" spans="1:5">
      <c r="A162" s="4" t="s">
        <v>356</v>
      </c>
      <c r="B162" s="5" t="n">
        <v>186</v>
      </c>
      <c r="C162" s="5" t="n">
        <v>8</v>
      </c>
    </row>
    <row r="163" spans="1:5">
      <c r="A163" s="4" t="s">
        <v>114</v>
      </c>
      <c r="B163" s="5" t="n">
        <v>1034</v>
      </c>
      <c r="C163" s="5" t="n">
        <v>1032</v>
      </c>
    </row>
    <row r="164" spans="1:5">
      <c r="A164" s="4" t="s">
        <v>38</v>
      </c>
      <c r="B164" s="5" t="n">
        <v>10495</v>
      </c>
      <c r="C164" s="5" t="n">
        <v>12274</v>
      </c>
    </row>
    <row r="165" spans="1:5">
      <c r="A165" s="3" t="s">
        <v>39</v>
      </c>
    </row>
    <row r="166" spans="1:5">
      <c r="A166" s="4" t="s">
        <v>40</v>
      </c>
      <c r="B166" s="5" t="n">
        <v>3804</v>
      </c>
      <c r="C166" s="5" t="n">
        <v>3791</v>
      </c>
    </row>
    <row r="167" spans="1:5">
      <c r="A167" s="4" t="s">
        <v>357</v>
      </c>
      <c r="B167" s="5" t="n">
        <v>0</v>
      </c>
      <c r="C167" s="5" t="n">
        <v>0</v>
      </c>
    </row>
    <row r="168" spans="1:5">
      <c r="A168" s="4" t="s">
        <v>358</v>
      </c>
      <c r="B168" s="5" t="n">
        <v>0</v>
      </c>
      <c r="C168" s="5" t="n">
        <v>0</v>
      </c>
    </row>
    <row r="169" spans="1:5">
      <c r="A169" s="4" t="s">
        <v>42</v>
      </c>
      <c r="B169" s="5" t="n">
        <v>3744</v>
      </c>
      <c r="C169" s="5" t="n">
        <v>3765</v>
      </c>
    </row>
    <row r="170" spans="1:5">
      <c r="A170" s="4" t="s">
        <v>43</v>
      </c>
      <c r="B170" s="5" t="n">
        <v>7548</v>
      </c>
      <c r="C170" s="5" t="n">
        <v>7556</v>
      </c>
    </row>
    <row r="171" spans="1:5">
      <c r="A171" s="4" t="s">
        <v>44</v>
      </c>
      <c r="B171" s="5" t="n">
        <v>168483</v>
      </c>
      <c r="C171" s="5" t="n">
        <v>170100</v>
      </c>
    </row>
    <row r="172" spans="1:5">
      <c r="A172" s="3" t="s">
        <v>45</v>
      </c>
    </row>
    <row r="173" spans="1:5">
      <c r="A173" s="4" t="s">
        <v>359</v>
      </c>
      <c r="B173" s="5" t="n">
        <v>76333</v>
      </c>
      <c r="C173" s="5" t="n">
        <v>76833</v>
      </c>
    </row>
    <row r="174" spans="1:5">
      <c r="A174" s="4" t="s">
        <v>360</v>
      </c>
      <c r="B174" s="5" t="n">
        <v>25393</v>
      </c>
      <c r="C174" s="5" t="n">
        <v>25744</v>
      </c>
    </row>
    <row r="175" spans="1:5">
      <c r="A175" s="4" t="s">
        <v>50</v>
      </c>
      <c r="B175" s="5" t="n">
        <v>900</v>
      </c>
      <c r="C175" s="5" t="n">
        <v>895</v>
      </c>
    </row>
    <row r="176" spans="1:5">
      <c r="A176" s="4" t="s">
        <v>51</v>
      </c>
      <c r="B176" s="5" t="n">
        <v>102626</v>
      </c>
      <c r="C176" s="5" t="n">
        <v>103472</v>
      </c>
    </row>
    <row r="177" spans="1:5">
      <c r="A177" s="3" t="s">
        <v>52</v>
      </c>
    </row>
    <row r="178" spans="1:5">
      <c r="A178" s="4" t="s">
        <v>53</v>
      </c>
      <c r="B178" s="5" t="n">
        <v>503</v>
      </c>
      <c r="C178" s="5" t="n">
        <v>551</v>
      </c>
    </row>
    <row r="179" spans="1:5">
      <c r="A179" s="4" t="s">
        <v>54</v>
      </c>
      <c r="B179" s="5" t="n">
        <v>0</v>
      </c>
      <c r="C179" s="5" t="n">
        <v>0</v>
      </c>
    </row>
    <row r="180" spans="1:5">
      <c r="A180" s="4" t="s">
        <v>361</v>
      </c>
      <c r="B180" s="5" t="n">
        <v>21377</v>
      </c>
      <c r="C180" s="5" t="n">
        <v>22643</v>
      </c>
    </row>
    <row r="181" spans="1:5">
      <c r="A181" s="4" t="s">
        <v>55</v>
      </c>
      <c r="B181" s="5" t="n">
        <v>3022</v>
      </c>
      <c r="C181" s="5" t="n">
        <v>2815</v>
      </c>
    </row>
    <row r="182" spans="1:5">
      <c r="A182" s="4" t="s">
        <v>57</v>
      </c>
      <c r="B182" s="5" t="n">
        <v>2349</v>
      </c>
      <c r="C182" s="5" t="n">
        <v>1789</v>
      </c>
    </row>
    <row r="183" spans="1:5">
      <c r="A183" s="4" t="s">
        <v>58</v>
      </c>
      <c r="B183" s="5" t="n">
        <v>27251</v>
      </c>
      <c r="C183" s="5" t="n">
        <v>27798</v>
      </c>
    </row>
    <row r="184" spans="1:5">
      <c r="A184" s="4" t="s">
        <v>59</v>
      </c>
      <c r="B184" s="5" t="n">
        <v>0</v>
      </c>
      <c r="C184" s="5" t="n">
        <v>0</v>
      </c>
    </row>
    <row r="185" spans="1:5">
      <c r="A185" s="4" t="s">
        <v>60</v>
      </c>
      <c r="B185" s="5" t="n">
        <v>777</v>
      </c>
      <c r="C185" s="5" t="n">
        <v>803</v>
      </c>
    </row>
    <row r="186" spans="1:5">
      <c r="A186" s="4" t="s">
        <v>61</v>
      </c>
      <c r="B186" s="5" t="n">
        <v>0</v>
      </c>
      <c r="C186" s="5" t="n">
        <v>0</v>
      </c>
    </row>
    <row r="187" spans="1:5">
      <c r="A187" s="4" t="s">
        <v>62</v>
      </c>
      <c r="B187" s="5" t="n">
        <v>3189</v>
      </c>
      <c r="C187" s="5" t="n">
        <v>3130</v>
      </c>
    </row>
    <row r="188" spans="1:5">
      <c r="A188" s="4" t="s">
        <v>63</v>
      </c>
      <c r="B188" s="5" t="n">
        <v>547</v>
      </c>
      <c r="C188" s="5" t="n">
        <v>541</v>
      </c>
    </row>
    <row r="189" spans="1:5">
      <c r="A189" s="4" t="s">
        <v>64</v>
      </c>
      <c r="B189" s="5" t="n">
        <v>34093</v>
      </c>
      <c r="C189" s="5" t="n">
        <v>34356</v>
      </c>
    </row>
    <row r="190" spans="1:5">
      <c r="A190" s="4" t="s">
        <v>67</v>
      </c>
      <c r="B190" s="7" t="n">
        <v>168483</v>
      </c>
      <c r="C190" s="7" t="n">
        <v>170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3</v>
      </c>
      <c r="C2" s="2" t="s">
        <v>74</v>
      </c>
    </row>
    <row r="3" spans="1:3">
      <c r="A3" s="3" t="s">
        <v>177</v>
      </c>
    </row>
    <row r="4" spans="1:3">
      <c r="A4" s="4" t="s">
        <v>76</v>
      </c>
      <c r="B4" s="7" t="n">
        <v>122036</v>
      </c>
      <c r="C4" s="7" t="n">
        <v>121727</v>
      </c>
    </row>
    <row r="5" spans="1:3">
      <c r="A5" s="3" t="s">
        <v>77</v>
      </c>
    </row>
    <row r="6" spans="1:3">
      <c r="A6" s="4" t="s">
        <v>78</v>
      </c>
      <c r="B6" s="5" t="n">
        <v>42068</v>
      </c>
      <c r="C6" s="5" t="n">
        <v>41069</v>
      </c>
    </row>
    <row r="7" spans="1:3">
      <c r="A7" s="4" t="s">
        <v>79</v>
      </c>
      <c r="B7" s="5" t="n">
        <v>25249</v>
      </c>
      <c r="C7" s="5" t="n">
        <v>27827</v>
      </c>
    </row>
    <row r="8" spans="1:3">
      <c r="A8" s="4" t="s">
        <v>80</v>
      </c>
      <c r="B8" s="5" t="n">
        <v>16124</v>
      </c>
      <c r="C8" s="5" t="n">
        <v>19302</v>
      </c>
    </row>
    <row r="9" spans="1:3">
      <c r="A9" s="4" t="s">
        <v>81</v>
      </c>
      <c r="B9" s="5" t="n">
        <v>6112</v>
      </c>
      <c r="C9" s="5" t="n">
        <v>6063</v>
      </c>
    </row>
    <row r="10" spans="1:3">
      <c r="A10" s="4" t="s">
        <v>82</v>
      </c>
      <c r="B10" s="5" t="n">
        <v>19201</v>
      </c>
      <c r="C10" s="5" t="n">
        <v>16046</v>
      </c>
    </row>
    <row r="11" spans="1:3">
      <c r="A11" s="4" t="s">
        <v>364</v>
      </c>
      <c r="B11" s="5" t="n">
        <v>-884</v>
      </c>
      <c r="C11" s="5" t="n">
        <v>-925</v>
      </c>
    </row>
    <row r="12" spans="1:3">
      <c r="A12" s="4" t="s">
        <v>84</v>
      </c>
      <c r="B12" s="5" t="n">
        <v>6116</v>
      </c>
      <c r="C12" s="5" t="n">
        <v>6075</v>
      </c>
    </row>
    <row r="13" spans="1:3">
      <c r="A13" s="4" t="s">
        <v>85</v>
      </c>
      <c r="B13" s="5" t="n">
        <v>113986</v>
      </c>
      <c r="C13" s="5" t="n">
        <v>115457</v>
      </c>
    </row>
    <row r="14" spans="1:3">
      <c r="A14" s="4" t="s">
        <v>86</v>
      </c>
      <c r="B14" s="5" t="n">
        <v>8050</v>
      </c>
      <c r="C14" s="5" t="n">
        <v>6270</v>
      </c>
    </row>
    <row r="15" spans="1:3">
      <c r="A15" s="3" t="s">
        <v>87</v>
      </c>
    </row>
    <row r="16" spans="1:3">
      <c r="A16" s="4" t="s">
        <v>88</v>
      </c>
      <c r="B16" s="5" t="n">
        <v>3462</v>
      </c>
      <c r="C16" s="5" t="n">
        <v>3428</v>
      </c>
    </row>
    <row r="17" spans="1:3">
      <c r="A17" s="4" t="s">
        <v>89</v>
      </c>
      <c r="B17" s="5" t="n">
        <v>-2054</v>
      </c>
      <c r="C17" s="5" t="n">
        <v>-2980</v>
      </c>
    </row>
    <row r="18" spans="1:3">
      <c r="A18" s="4" t="s">
        <v>90</v>
      </c>
      <c r="B18" s="5" t="n">
        <v>779</v>
      </c>
      <c r="C18" s="5" t="n">
        <v>0</v>
      </c>
    </row>
    <row r="19" spans="1:3">
      <c r="A19" s="4" t="s">
        <v>91</v>
      </c>
      <c r="B19" s="5" t="n">
        <v>-889</v>
      </c>
      <c r="C19" s="5" t="n">
        <v>-181</v>
      </c>
    </row>
    <row r="20" spans="1:3">
      <c r="A20" s="4" t="s">
        <v>92</v>
      </c>
      <c r="B20" s="5" t="n">
        <v>1298</v>
      </c>
      <c r="C20" s="5" t="n">
        <v>267</v>
      </c>
    </row>
    <row r="21" spans="1:3">
      <c r="A21" s="3" t="s">
        <v>365</v>
      </c>
    </row>
    <row r="22" spans="1:3">
      <c r="A22" s="4" t="s">
        <v>94</v>
      </c>
      <c r="B22" s="5" t="n">
        <v>8710</v>
      </c>
      <c r="C22" s="5" t="n">
        <v>8065</v>
      </c>
    </row>
    <row r="23" spans="1:3">
      <c r="A23" s="4" t="s">
        <v>95</v>
      </c>
      <c r="B23" s="5" t="n">
        <v>-494</v>
      </c>
      <c r="C23" s="5" t="n">
        <v>-730</v>
      </c>
    </row>
    <row r="24" spans="1:3">
      <c r="A24" s="4" t="s">
        <v>96</v>
      </c>
      <c r="B24" s="5" t="n">
        <v>8216</v>
      </c>
      <c r="C24" s="5" t="n">
        <v>7335</v>
      </c>
    </row>
    <row r="25" spans="1:3">
      <c r="A25" s="4" t="s">
        <v>366</v>
      </c>
      <c r="B25" s="5" t="n">
        <v>0</v>
      </c>
      <c r="C25" s="5" t="n">
        <v>0</v>
      </c>
    </row>
    <row r="26" spans="1:3">
      <c r="A26" s="4" t="s">
        <v>97</v>
      </c>
      <c r="B26" s="5" t="n">
        <v>1132</v>
      </c>
      <c r="C26" s="5" t="n">
        <v>-798</v>
      </c>
    </row>
    <row r="27" spans="1:3">
      <c r="A27" s="4" t="s">
        <v>362</v>
      </c>
    </row>
    <row r="28" spans="1:3">
      <c r="A28" s="3" t="s">
        <v>177</v>
      </c>
    </row>
    <row r="29" spans="1:3">
      <c r="A29" s="4" t="s">
        <v>76</v>
      </c>
      <c r="B29" s="5" t="n">
        <v>0</v>
      </c>
      <c r="C29" s="5" t="n">
        <v>0</v>
      </c>
    </row>
    <row r="30" spans="1:3">
      <c r="A30" s="3" t="s">
        <v>77</v>
      </c>
    </row>
    <row r="31" spans="1:3">
      <c r="A31" s="4" t="s">
        <v>78</v>
      </c>
      <c r="B31" s="5" t="n">
        <v>0</v>
      </c>
      <c r="C31" s="5" t="n">
        <v>0</v>
      </c>
    </row>
    <row r="32" spans="1:3">
      <c r="A32" s="4" t="s">
        <v>79</v>
      </c>
      <c r="B32" s="5" t="n">
        <v>0</v>
      </c>
      <c r="C32" s="5" t="n">
        <v>0</v>
      </c>
    </row>
    <row r="33" spans="1:3">
      <c r="A33" s="4" t="s">
        <v>80</v>
      </c>
      <c r="B33" s="5" t="n">
        <v>-126</v>
      </c>
      <c r="C33" s="5" t="n">
        <v>-126</v>
      </c>
    </row>
    <row r="34" spans="1:3">
      <c r="A34" s="4" t="s">
        <v>81</v>
      </c>
      <c r="B34" s="5" t="n">
        <v>0</v>
      </c>
      <c r="C34" s="5" t="n">
        <v>0</v>
      </c>
    </row>
    <row r="35" spans="1:3">
      <c r="A35" s="4" t="s">
        <v>82</v>
      </c>
      <c r="B35" s="5" t="n">
        <v>-23</v>
      </c>
      <c r="C35" s="5" t="n">
        <v>-24</v>
      </c>
    </row>
    <row r="36" spans="1:3">
      <c r="A36" s="4" t="s">
        <v>364</v>
      </c>
      <c r="B36" s="5" t="n">
        <v>257</v>
      </c>
      <c r="C36" s="5" t="n">
        <v>257</v>
      </c>
    </row>
    <row r="37" spans="1:3">
      <c r="A37" s="4" t="s">
        <v>84</v>
      </c>
      <c r="B37" s="5" t="n">
        <v>0</v>
      </c>
      <c r="C37" s="5" t="n">
        <v>0</v>
      </c>
    </row>
    <row r="38" spans="1:3">
      <c r="A38" s="4" t="s">
        <v>85</v>
      </c>
      <c r="B38" s="5" t="n">
        <v>108</v>
      </c>
      <c r="C38" s="5" t="n">
        <v>107</v>
      </c>
    </row>
    <row r="39" spans="1:3">
      <c r="A39" s="4" t="s">
        <v>86</v>
      </c>
      <c r="B39" s="5" t="n">
        <v>-108</v>
      </c>
      <c r="C39" s="5" t="n">
        <v>-107</v>
      </c>
    </row>
    <row r="40" spans="1:3">
      <c r="A40" s="3" t="s">
        <v>87</v>
      </c>
    </row>
    <row r="41" spans="1:3">
      <c r="A41" s="4" t="s">
        <v>88</v>
      </c>
      <c r="B41" s="5" t="n">
        <v>-608</v>
      </c>
      <c r="C41" s="5" t="n">
        <v>-606</v>
      </c>
    </row>
    <row r="42" spans="1:3">
      <c r="A42" s="4" t="s">
        <v>89</v>
      </c>
      <c r="B42" s="5" t="n">
        <v>0</v>
      </c>
      <c r="C42" s="5" t="n">
        <v>0</v>
      </c>
    </row>
    <row r="43" spans="1:3">
      <c r="A43" s="4" t="s">
        <v>90</v>
      </c>
      <c r="B43" s="5" t="n">
        <v>0</v>
      </c>
    </row>
    <row r="44" spans="1:3">
      <c r="A44" s="4" t="s">
        <v>91</v>
      </c>
      <c r="B44" s="5" t="n">
        <v>248</v>
      </c>
      <c r="C44" s="5" t="n">
        <v>247</v>
      </c>
    </row>
    <row r="45" spans="1:3">
      <c r="A45" s="4" t="s">
        <v>92</v>
      </c>
      <c r="B45" s="5" t="n">
        <v>-360</v>
      </c>
      <c r="C45" s="5" t="n">
        <v>-359</v>
      </c>
    </row>
    <row r="46" spans="1:3">
      <c r="A46" s="3" t="s">
        <v>365</v>
      </c>
    </row>
    <row r="47" spans="1:3">
      <c r="A47" s="4" t="s">
        <v>94</v>
      </c>
      <c r="B47" s="5" t="n">
        <v>-481</v>
      </c>
      <c r="C47" s="5" t="n">
        <v>-480</v>
      </c>
    </row>
    <row r="48" spans="1:3">
      <c r="A48" s="4" t="s">
        <v>95</v>
      </c>
      <c r="B48" s="5" t="n">
        <v>0</v>
      </c>
      <c r="C48" s="5" t="n">
        <v>0</v>
      </c>
    </row>
    <row r="49" spans="1:3">
      <c r="A49" s="4" t="s">
        <v>96</v>
      </c>
      <c r="B49" s="5" t="n">
        <v>-481</v>
      </c>
      <c r="C49" s="5" t="n">
        <v>-480</v>
      </c>
    </row>
    <row r="50" spans="1:3">
      <c r="A50" s="4" t="s">
        <v>366</v>
      </c>
      <c r="B50" s="5" t="n">
        <v>-998</v>
      </c>
      <c r="C50" s="5" t="n">
        <v>937</v>
      </c>
    </row>
    <row r="51" spans="1:3">
      <c r="A51" s="4" t="s">
        <v>97</v>
      </c>
      <c r="B51" s="5" t="n">
        <v>-985</v>
      </c>
      <c r="C51" s="5" t="n">
        <v>951</v>
      </c>
    </row>
    <row r="52" spans="1:3">
      <c r="A52" s="4" t="s">
        <v>287</v>
      </c>
    </row>
    <row r="53" spans="1:3">
      <c r="A53" s="3" t="s">
        <v>177</v>
      </c>
    </row>
    <row r="54" spans="1:3">
      <c r="A54" s="4" t="s">
        <v>76</v>
      </c>
      <c r="B54" s="5" t="n">
        <v>0</v>
      </c>
      <c r="C54" s="5" t="n">
        <v>0</v>
      </c>
    </row>
    <row r="55" spans="1:3">
      <c r="A55" s="3" t="s">
        <v>77</v>
      </c>
    </row>
    <row r="56" spans="1:3">
      <c r="A56" s="4" t="s">
        <v>78</v>
      </c>
      <c r="B56" s="5" t="n">
        <v>0</v>
      </c>
      <c r="C56" s="5" t="n">
        <v>0</v>
      </c>
    </row>
    <row r="57" spans="1:3">
      <c r="A57" s="4" t="s">
        <v>79</v>
      </c>
      <c r="B57" s="5" t="n">
        <v>0</v>
      </c>
      <c r="C57" s="5" t="n">
        <v>0</v>
      </c>
    </row>
    <row r="58" spans="1:3">
      <c r="A58" s="4" t="s">
        <v>80</v>
      </c>
      <c r="B58" s="5" t="n">
        <v>0</v>
      </c>
      <c r="C58" s="5" t="n">
        <v>0</v>
      </c>
    </row>
    <row r="59" spans="1:3">
      <c r="A59" s="4" t="s">
        <v>81</v>
      </c>
      <c r="B59" s="5" t="n">
        <v>0</v>
      </c>
      <c r="C59" s="5" t="n">
        <v>0</v>
      </c>
    </row>
    <row r="60" spans="1:3">
      <c r="A60" s="4" t="s">
        <v>82</v>
      </c>
      <c r="B60" s="5" t="n">
        <v>23</v>
      </c>
      <c r="C60" s="5" t="n">
        <v>57</v>
      </c>
    </row>
    <row r="61" spans="1:3">
      <c r="A61" s="4" t="s">
        <v>364</v>
      </c>
      <c r="B61" s="5" t="n">
        <v>-103</v>
      </c>
      <c r="C61" s="5" t="n">
        <v>-94</v>
      </c>
    </row>
    <row r="62" spans="1:3">
      <c r="A62" s="4" t="s">
        <v>84</v>
      </c>
      <c r="B62" s="5" t="n">
        <v>-4</v>
      </c>
      <c r="C62" s="5" t="n">
        <v>0</v>
      </c>
    </row>
    <row r="63" spans="1:3">
      <c r="A63" s="4" t="s">
        <v>85</v>
      </c>
      <c r="B63" s="5" t="n">
        <v>-84</v>
      </c>
      <c r="C63" s="5" t="n">
        <v>-37</v>
      </c>
    </row>
    <row r="64" spans="1:3">
      <c r="A64" s="4" t="s">
        <v>86</v>
      </c>
      <c r="B64" s="5" t="n">
        <v>84</v>
      </c>
      <c r="C64" s="5" t="n">
        <v>37</v>
      </c>
    </row>
    <row r="65" spans="1:3">
      <c r="A65" s="3" t="s">
        <v>87</v>
      </c>
    </row>
    <row r="66" spans="1:3">
      <c r="A66" s="4" t="s">
        <v>88</v>
      </c>
      <c r="B66" s="5" t="n">
        <v>481</v>
      </c>
      <c r="C66" s="5" t="n">
        <v>464</v>
      </c>
    </row>
    <row r="67" spans="1:3">
      <c r="A67" s="4" t="s">
        <v>89</v>
      </c>
      <c r="B67" s="5" t="n">
        <v>0</v>
      </c>
      <c r="C67" s="5" t="n">
        <v>0</v>
      </c>
    </row>
    <row r="68" spans="1:3">
      <c r="A68" s="4" t="s">
        <v>90</v>
      </c>
      <c r="B68" s="5" t="n">
        <v>0</v>
      </c>
    </row>
    <row r="69" spans="1:3">
      <c r="A69" s="4" t="s">
        <v>91</v>
      </c>
      <c r="B69" s="5" t="n">
        <v>-196</v>
      </c>
      <c r="C69" s="5" t="n">
        <v>-189</v>
      </c>
    </row>
    <row r="70" spans="1:3">
      <c r="A70" s="4" t="s">
        <v>92</v>
      </c>
      <c r="B70" s="5" t="n">
        <v>285</v>
      </c>
      <c r="C70" s="5" t="n">
        <v>275</v>
      </c>
    </row>
    <row r="71" spans="1:3">
      <c r="A71" s="3" t="s">
        <v>365</v>
      </c>
    </row>
    <row r="72" spans="1:3">
      <c r="A72" s="4" t="s">
        <v>94</v>
      </c>
      <c r="B72" s="5" t="n">
        <v>235</v>
      </c>
      <c r="C72" s="5" t="n">
        <v>173</v>
      </c>
    </row>
    <row r="73" spans="1:3">
      <c r="A73" s="4" t="s">
        <v>95</v>
      </c>
      <c r="B73" s="5" t="n">
        <v>0</v>
      </c>
      <c r="C73" s="5" t="n">
        <v>0</v>
      </c>
    </row>
    <row r="74" spans="1:3">
      <c r="A74" s="4" t="s">
        <v>96</v>
      </c>
      <c r="B74" s="5" t="n">
        <v>235</v>
      </c>
      <c r="C74" s="5" t="n">
        <v>173</v>
      </c>
    </row>
    <row r="75" spans="1:3">
      <c r="A75" s="4" t="s">
        <v>366</v>
      </c>
      <c r="B75" s="5" t="n">
        <v>998</v>
      </c>
      <c r="C75" s="5" t="n">
        <v>-937</v>
      </c>
    </row>
    <row r="76" spans="1:3">
      <c r="A76" s="4" t="s">
        <v>97</v>
      </c>
      <c r="B76" s="5" t="n">
        <v>1132</v>
      </c>
      <c r="C76" s="5" t="n">
        <v>-798</v>
      </c>
    </row>
    <row r="77" spans="1:3">
      <c r="A77" s="4" t="s">
        <v>286</v>
      </c>
    </row>
    <row r="78" spans="1:3">
      <c r="A78" s="3" t="s">
        <v>177</v>
      </c>
    </row>
    <row r="79" spans="1:3">
      <c r="A79" s="4" t="s">
        <v>76</v>
      </c>
      <c r="B79" s="5" t="n">
        <v>113342</v>
      </c>
      <c r="C79" s="5" t="n">
        <v>113027</v>
      </c>
    </row>
    <row r="80" spans="1:3">
      <c r="A80" s="3" t="s">
        <v>77</v>
      </c>
    </row>
    <row r="81" spans="1:3">
      <c r="A81" s="4" t="s">
        <v>78</v>
      </c>
      <c r="B81" s="5" t="n">
        <v>40189</v>
      </c>
      <c r="C81" s="5" t="n">
        <v>39245</v>
      </c>
    </row>
    <row r="82" spans="1:3">
      <c r="A82" s="4" t="s">
        <v>79</v>
      </c>
      <c r="B82" s="5" t="n">
        <v>22476</v>
      </c>
      <c r="C82" s="5" t="n">
        <v>24943</v>
      </c>
    </row>
    <row r="83" spans="1:3">
      <c r="A83" s="4" t="s">
        <v>80</v>
      </c>
      <c r="B83" s="5" t="n">
        <v>14400</v>
      </c>
      <c r="C83" s="5" t="n">
        <v>17726</v>
      </c>
    </row>
    <row r="84" spans="1:3">
      <c r="A84" s="4" t="s">
        <v>81</v>
      </c>
      <c r="B84" s="5" t="n">
        <v>5906</v>
      </c>
      <c r="C84" s="5" t="n">
        <v>5840</v>
      </c>
    </row>
    <row r="85" spans="1:3">
      <c r="A85" s="4" t="s">
        <v>82</v>
      </c>
      <c r="B85" s="5" t="n">
        <v>18111</v>
      </c>
      <c r="C85" s="5" t="n">
        <v>14915</v>
      </c>
    </row>
    <row r="86" spans="1:3">
      <c r="A86" s="4" t="s">
        <v>364</v>
      </c>
      <c r="B86" s="5" t="n">
        <v>-946</v>
      </c>
      <c r="C86" s="5" t="n">
        <v>-1037</v>
      </c>
    </row>
    <row r="87" spans="1:3">
      <c r="A87" s="4" t="s">
        <v>84</v>
      </c>
      <c r="B87" s="5" t="n">
        <v>5412</v>
      </c>
      <c r="C87" s="5" t="n">
        <v>5390</v>
      </c>
    </row>
    <row r="88" spans="1:3">
      <c r="A88" s="4" t="s">
        <v>85</v>
      </c>
      <c r="B88" s="5" t="n">
        <v>105548</v>
      </c>
      <c r="C88" s="5" t="n">
        <v>107022</v>
      </c>
    </row>
    <row r="89" spans="1:3">
      <c r="A89" s="4" t="s">
        <v>86</v>
      </c>
      <c r="B89" s="5" t="n">
        <v>7794</v>
      </c>
      <c r="C89" s="5" t="n">
        <v>6005</v>
      </c>
    </row>
    <row r="90" spans="1:3">
      <c r="A90" s="3" t="s">
        <v>87</v>
      </c>
    </row>
    <row r="91" spans="1:3">
      <c r="A91" s="4" t="s">
        <v>88</v>
      </c>
      <c r="B91" s="5" t="n">
        <v>3135</v>
      </c>
      <c r="C91" s="5" t="n">
        <v>3196</v>
      </c>
    </row>
    <row r="92" spans="1:3">
      <c r="A92" s="4" t="s">
        <v>89</v>
      </c>
      <c r="B92" s="5" t="n">
        <v>-1747</v>
      </c>
      <c r="C92" s="5" t="n">
        <v>-2705</v>
      </c>
    </row>
    <row r="93" spans="1:3">
      <c r="A93" s="4" t="s">
        <v>90</v>
      </c>
      <c r="B93" s="5" t="n">
        <v>779</v>
      </c>
    </row>
    <row r="94" spans="1:3">
      <c r="A94" s="4" t="s">
        <v>91</v>
      </c>
      <c r="B94" s="5" t="n">
        <v>-883</v>
      </c>
      <c r="C94" s="5" t="n">
        <v>-200</v>
      </c>
    </row>
    <row r="95" spans="1:3">
      <c r="A95" s="4" t="s">
        <v>92</v>
      </c>
      <c r="B95" s="5" t="n">
        <v>1284</v>
      </c>
      <c r="C95" s="5" t="n">
        <v>291</v>
      </c>
    </row>
    <row r="96" spans="1:3">
      <c r="A96" s="3" t="s">
        <v>365</v>
      </c>
    </row>
    <row r="97" spans="1:3">
      <c r="A97" s="4" t="s">
        <v>94</v>
      </c>
      <c r="B97" s="5" t="n">
        <v>8470</v>
      </c>
      <c r="C97" s="5" t="n">
        <v>7899</v>
      </c>
    </row>
    <row r="98" spans="1:3">
      <c r="A98" s="4" t="s">
        <v>95</v>
      </c>
      <c r="B98" s="5" t="n">
        <v>-476</v>
      </c>
      <c r="C98" s="5" t="n">
        <v>-714</v>
      </c>
    </row>
    <row r="99" spans="1:3">
      <c r="A99" s="4" t="s">
        <v>96</v>
      </c>
      <c r="B99" s="5" t="n">
        <v>7994</v>
      </c>
      <c r="C99" s="5" t="n">
        <v>7185</v>
      </c>
    </row>
    <row r="100" spans="1:3">
      <c r="A100" s="4" t="s">
        <v>366</v>
      </c>
      <c r="B100" s="5" t="n">
        <v>0</v>
      </c>
      <c r="C100" s="5" t="n">
        <v>0</v>
      </c>
    </row>
    <row r="101" spans="1:3">
      <c r="A101" s="4" t="s">
        <v>97</v>
      </c>
      <c r="B101" s="5" t="n">
        <v>1084</v>
      </c>
      <c r="C101" s="5" t="n">
        <v>-889</v>
      </c>
    </row>
    <row r="102" spans="1:3">
      <c r="A102" s="4" t="s">
        <v>347</v>
      </c>
    </row>
    <row r="103" spans="1:3">
      <c r="A103" s="3" t="s">
        <v>177</v>
      </c>
    </row>
    <row r="104" spans="1:3">
      <c r="A104" s="4" t="s">
        <v>76</v>
      </c>
      <c r="B104" s="5" t="n">
        <v>8694</v>
      </c>
      <c r="C104" s="5" t="n">
        <v>8700</v>
      </c>
    </row>
    <row r="105" spans="1:3">
      <c r="A105" s="3" t="s">
        <v>77</v>
      </c>
    </row>
    <row r="106" spans="1:3">
      <c r="A106" s="4" t="s">
        <v>78</v>
      </c>
      <c r="B106" s="5" t="n">
        <v>1879</v>
      </c>
      <c r="C106" s="5" t="n">
        <v>1824</v>
      </c>
    </row>
    <row r="107" spans="1:3">
      <c r="A107" s="4" t="s">
        <v>79</v>
      </c>
      <c r="B107" s="5" t="n">
        <v>2773</v>
      </c>
      <c r="C107" s="5" t="n">
        <v>2884</v>
      </c>
    </row>
    <row r="108" spans="1:3">
      <c r="A108" s="4" t="s">
        <v>80</v>
      </c>
      <c r="B108" s="5" t="n">
        <v>1850</v>
      </c>
      <c r="C108" s="5" t="n">
        <v>1702</v>
      </c>
    </row>
    <row r="109" spans="1:3">
      <c r="A109" s="4" t="s">
        <v>81</v>
      </c>
      <c r="B109" s="5" t="n">
        <v>206</v>
      </c>
      <c r="C109" s="5" t="n">
        <v>223</v>
      </c>
    </row>
    <row r="110" spans="1:3">
      <c r="A110" s="4" t="s">
        <v>82</v>
      </c>
      <c r="B110" s="5" t="n">
        <v>1090</v>
      </c>
      <c r="C110" s="5" t="n">
        <v>1098</v>
      </c>
    </row>
    <row r="111" spans="1:3">
      <c r="A111" s="4" t="s">
        <v>364</v>
      </c>
      <c r="B111" s="5" t="n">
        <v>-92</v>
      </c>
      <c r="C111" s="5" t="n">
        <v>-51</v>
      </c>
    </row>
    <row r="112" spans="1:3">
      <c r="A112" s="4" t="s">
        <v>84</v>
      </c>
      <c r="B112" s="5" t="n">
        <v>708</v>
      </c>
      <c r="C112" s="5" t="n">
        <v>685</v>
      </c>
    </row>
    <row r="113" spans="1:3">
      <c r="A113" s="4" t="s">
        <v>85</v>
      </c>
      <c r="B113" s="5" t="n">
        <v>8414</v>
      </c>
      <c r="C113" s="5" t="n">
        <v>8365</v>
      </c>
    </row>
    <row r="114" spans="1:3">
      <c r="A114" s="4" t="s">
        <v>86</v>
      </c>
      <c r="B114" s="5" t="n">
        <v>280</v>
      </c>
      <c r="C114" s="5" t="n">
        <v>335</v>
      </c>
    </row>
    <row r="115" spans="1:3">
      <c r="A115" s="3" t="s">
        <v>87</v>
      </c>
    </row>
    <row r="116" spans="1:3">
      <c r="A116" s="4" t="s">
        <v>88</v>
      </c>
      <c r="B116" s="5" t="n">
        <v>454</v>
      </c>
      <c r="C116" s="5" t="n">
        <v>374</v>
      </c>
    </row>
    <row r="117" spans="1:3">
      <c r="A117" s="4" t="s">
        <v>89</v>
      </c>
      <c r="B117" s="5" t="n">
        <v>-307</v>
      </c>
      <c r="C117" s="5" t="n">
        <v>-275</v>
      </c>
    </row>
    <row r="118" spans="1:3">
      <c r="A118" s="4" t="s">
        <v>90</v>
      </c>
      <c r="B118" s="5" t="n">
        <v>0</v>
      </c>
    </row>
    <row r="119" spans="1:3">
      <c r="A119" s="4" t="s">
        <v>91</v>
      </c>
      <c r="B119" s="5" t="n">
        <v>-58</v>
      </c>
      <c r="C119" s="5" t="n">
        <v>-39</v>
      </c>
    </row>
    <row r="120" spans="1:3">
      <c r="A120" s="4" t="s">
        <v>92</v>
      </c>
      <c r="B120" s="5" t="n">
        <v>89</v>
      </c>
      <c r="C120" s="5" t="n">
        <v>60</v>
      </c>
    </row>
    <row r="121" spans="1:3">
      <c r="A121" s="3" t="s">
        <v>365</v>
      </c>
    </row>
    <row r="122" spans="1:3">
      <c r="A122" s="4" t="s">
        <v>94</v>
      </c>
      <c r="B122" s="5" t="n">
        <v>486</v>
      </c>
      <c r="C122" s="5" t="n">
        <v>473</v>
      </c>
    </row>
    <row r="123" spans="1:3">
      <c r="A123" s="4" t="s">
        <v>95</v>
      </c>
      <c r="B123" s="5" t="n">
        <v>-18</v>
      </c>
      <c r="C123" s="5" t="n">
        <v>-16</v>
      </c>
    </row>
    <row r="124" spans="1:3">
      <c r="A124" s="4" t="s">
        <v>96</v>
      </c>
      <c r="B124" s="5" t="n">
        <v>468</v>
      </c>
      <c r="C124" s="5" t="n">
        <v>457</v>
      </c>
    </row>
    <row r="125" spans="1:3">
      <c r="A125" s="4" t="s">
        <v>366</v>
      </c>
      <c r="B125" s="5" t="n">
        <v>0</v>
      </c>
      <c r="C125" s="5" t="n">
        <v>0</v>
      </c>
    </row>
    <row r="126" spans="1:3">
      <c r="A126" s="4" t="s">
        <v>97</v>
      </c>
      <c r="B126" s="7" t="n">
        <v>-99</v>
      </c>
      <c r="C126" s="7" t="n">
        <v>-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3</v>
      </c>
      <c r="C2" s="2" t="s">
        <v>74</v>
      </c>
    </row>
    <row r="3" spans="1:3">
      <c r="A3" s="3" t="s">
        <v>108</v>
      </c>
    </row>
    <row r="4" spans="1:3">
      <c r="A4" s="4" t="s">
        <v>97</v>
      </c>
      <c r="B4" s="7" t="n">
        <v>1132</v>
      </c>
      <c r="C4" s="7" t="n">
        <v>-798</v>
      </c>
    </row>
    <row r="5" spans="1:3">
      <c r="A5" s="3" t="s">
        <v>368</v>
      </c>
    </row>
    <row r="6" spans="1:3">
      <c r="A6" s="4" t="s">
        <v>366</v>
      </c>
      <c r="B6" s="5" t="n">
        <v>0</v>
      </c>
      <c r="C6" s="5" t="n">
        <v>0</v>
      </c>
    </row>
    <row r="7" spans="1:3">
      <c r="A7" s="4" t="s">
        <v>369</v>
      </c>
      <c r="B7" s="5" t="n">
        <v>0</v>
      </c>
      <c r="C7" s="5" t="n">
        <v>0</v>
      </c>
    </row>
    <row r="8" spans="1:3">
      <c r="A8" s="4" t="s">
        <v>82</v>
      </c>
      <c r="B8" s="5" t="n">
        <v>19658</v>
      </c>
      <c r="C8" s="5" t="n">
        <v>16454</v>
      </c>
    </row>
    <row r="9" spans="1:3">
      <c r="A9" s="4" t="s">
        <v>111</v>
      </c>
      <c r="B9" s="5" t="n">
        <v>-779</v>
      </c>
      <c r="C9" s="5" t="n">
        <v>0</v>
      </c>
    </row>
    <row r="10" spans="1:3">
      <c r="A10" s="4" t="s">
        <v>110</v>
      </c>
      <c r="B10" s="5" t="n">
        <v>-319</v>
      </c>
      <c r="C10" s="5" t="n">
        <v>43</v>
      </c>
    </row>
    <row r="11" spans="1:3">
      <c r="A11" s="3" t="s">
        <v>112</v>
      </c>
    </row>
    <row r="12" spans="1:3">
      <c r="A12" s="4" t="s">
        <v>112</v>
      </c>
      <c r="B12" s="5" t="n">
        <v>-10374</v>
      </c>
      <c r="C12" s="5" t="n">
        <v>10723</v>
      </c>
    </row>
    <row r="13" spans="1:3">
      <c r="A13" s="4" t="s">
        <v>116</v>
      </c>
      <c r="B13" s="5" t="n">
        <v>4979</v>
      </c>
      <c r="C13" s="5" t="n">
        <v>5070</v>
      </c>
    </row>
    <row r="14" spans="1:3">
      <c r="A14" s="4" t="s">
        <v>117</v>
      </c>
      <c r="B14" s="5" t="n">
        <v>14297</v>
      </c>
      <c r="C14" s="5" t="n">
        <v>31492</v>
      </c>
    </row>
    <row r="15" spans="1:3">
      <c r="A15" s="3" t="s">
        <v>118</v>
      </c>
    </row>
    <row r="16" spans="1:3">
      <c r="A16" s="4" t="s">
        <v>119</v>
      </c>
      <c r="B16" s="5" t="n">
        <v>-51853</v>
      </c>
      <c r="C16" s="5" t="n">
        <v>-56463</v>
      </c>
    </row>
    <row r="17" spans="1:3">
      <c r="A17" s="4" t="s">
        <v>370</v>
      </c>
      <c r="B17" s="5" t="n">
        <v>0</v>
      </c>
      <c r="C17" s="5" t="n">
        <v>0</v>
      </c>
    </row>
    <row r="18" spans="1:3">
      <c r="A18" s="4" t="s">
        <v>371</v>
      </c>
      <c r="C18" s="5" t="n">
        <v>0</v>
      </c>
    </row>
    <row r="19" spans="1:3">
      <c r="A19" s="4" t="s">
        <v>372</v>
      </c>
      <c r="B19" s="5" t="n">
        <v>0</v>
      </c>
      <c r="C19" s="5" t="n">
        <v>0</v>
      </c>
    </row>
    <row r="20" spans="1:3">
      <c r="A20" s="4" t="s">
        <v>373</v>
      </c>
      <c r="B20" s="5" t="n">
        <v>0</v>
      </c>
      <c r="C20" s="5" t="n">
        <v>0</v>
      </c>
    </row>
    <row r="21" spans="1:3">
      <c r="A21" s="4" t="s">
        <v>120</v>
      </c>
      <c r="B21" s="5" t="n">
        <v>450</v>
      </c>
      <c r="C21" s="5" t="n">
        <v>495</v>
      </c>
    </row>
    <row r="22" spans="1:3">
      <c r="A22" s="4" t="s">
        <v>121</v>
      </c>
      <c r="B22" s="5" t="n">
        <v>-836</v>
      </c>
      <c r="C22" s="5" t="n">
        <v>-960</v>
      </c>
    </row>
    <row r="23" spans="1:3">
      <c r="A23" s="4" t="s">
        <v>122</v>
      </c>
      <c r="B23" s="5" t="n">
        <v>-260</v>
      </c>
      <c r="C23" s="5" t="n">
        <v>-465</v>
      </c>
    </row>
    <row r="24" spans="1:3">
      <c r="A24" s="4" t="s">
        <v>123</v>
      </c>
      <c r="B24" s="5" t="n">
        <v>-52499</v>
      </c>
      <c r="C24" s="5" t="n">
        <v>-57393</v>
      </c>
    </row>
    <row r="25" spans="1:3">
      <c r="A25" s="3" t="s">
        <v>374</v>
      </c>
    </row>
    <row r="26" spans="1:3">
      <c r="A26" s="4" t="s">
        <v>54</v>
      </c>
      <c r="B26" s="5" t="n">
        <v>35000</v>
      </c>
      <c r="C26" s="5" t="n">
        <v>54500</v>
      </c>
    </row>
    <row r="27" spans="1:3">
      <c r="A27" s="4" t="s">
        <v>125</v>
      </c>
      <c r="B27" s="5" t="n">
        <v>-2000</v>
      </c>
      <c r="C27" s="5" t="n">
        <v>-53615</v>
      </c>
    </row>
    <row r="28" spans="1:3">
      <c r="A28" s="4" t="s">
        <v>370</v>
      </c>
      <c r="B28" s="5" t="n">
        <v>0</v>
      </c>
      <c r="C28" s="5" t="n">
        <v>0</v>
      </c>
    </row>
    <row r="29" spans="1:3">
      <c r="A29" s="4" t="s">
        <v>375</v>
      </c>
      <c r="B29" s="5" t="n">
        <v>0</v>
      </c>
      <c r="C29" s="4" t="s">
        <v>66</v>
      </c>
    </row>
    <row r="30" spans="1:3">
      <c r="A30" s="4" t="s">
        <v>376</v>
      </c>
      <c r="C30" s="4" t="s">
        <v>66</v>
      </c>
    </row>
    <row r="31" spans="1:3">
      <c r="A31" s="4" t="s">
        <v>377</v>
      </c>
      <c r="B31" s="5" t="n">
        <v>0</v>
      </c>
      <c r="C31" s="5" t="n">
        <v>0</v>
      </c>
    </row>
    <row r="32" spans="1:3">
      <c r="A32" s="4" t="s">
        <v>285</v>
      </c>
      <c r="B32" s="5" t="n">
        <v>0</v>
      </c>
      <c r="C32" s="5" t="n">
        <v>50039</v>
      </c>
    </row>
    <row r="33" spans="1:3">
      <c r="A33" s="4" t="s">
        <v>127</v>
      </c>
      <c r="B33" s="5" t="n">
        <v>-286</v>
      </c>
      <c r="C33" s="5" t="n">
        <v>-254</v>
      </c>
    </row>
    <row r="34" spans="1:3">
      <c r="A34" s="4" t="s">
        <v>128</v>
      </c>
      <c r="B34" s="5" t="n">
        <v>3975</v>
      </c>
      <c r="C34" s="5" t="n">
        <v>7608</v>
      </c>
    </row>
    <row r="35" spans="1:3">
      <c r="A35" s="4" t="s">
        <v>129</v>
      </c>
      <c r="B35" s="5" t="n">
        <v>-2236</v>
      </c>
      <c r="C35" s="5" t="n">
        <v>-1612</v>
      </c>
    </row>
    <row r="36" spans="1:3">
      <c r="A36" s="4" t="s">
        <v>130</v>
      </c>
      <c r="B36" s="5" t="n">
        <v>-1119</v>
      </c>
      <c r="C36" s="5" t="n">
        <v>-466</v>
      </c>
    </row>
    <row r="37" spans="1:3">
      <c r="A37" s="4" t="s">
        <v>378</v>
      </c>
      <c r="B37" s="5" t="n">
        <v>-8634</v>
      </c>
      <c r="C37" s="5" t="n">
        <v>-8258</v>
      </c>
    </row>
    <row r="38" spans="1:3">
      <c r="A38" s="4" t="s">
        <v>379</v>
      </c>
      <c r="B38" s="5" t="n">
        <v>0</v>
      </c>
      <c r="C38" s="5" t="n">
        <v>0</v>
      </c>
    </row>
    <row r="39" spans="1:3">
      <c r="A39" s="4" t="s">
        <v>132</v>
      </c>
      <c r="B39" s="5" t="n">
        <v>24700</v>
      </c>
      <c r="C39" s="5" t="n">
        <v>47942</v>
      </c>
    </row>
    <row r="40" spans="1:3">
      <c r="A40" s="4" t="s">
        <v>133</v>
      </c>
      <c r="B40" s="5" t="n">
        <v>-13502</v>
      </c>
      <c r="C40" s="5" t="n">
        <v>22041</v>
      </c>
    </row>
    <row r="41" spans="1:3">
      <c r="A41" s="4" t="s">
        <v>134</v>
      </c>
      <c r="B41" s="5" t="n">
        <v>25492</v>
      </c>
      <c r="C41" s="5" t="n">
        <v>8837</v>
      </c>
    </row>
    <row r="42" spans="1:3">
      <c r="A42" s="4" t="s">
        <v>135</v>
      </c>
      <c r="B42" s="5" t="n">
        <v>11990</v>
      </c>
      <c r="C42" s="5" t="n">
        <v>30878</v>
      </c>
    </row>
    <row r="43" spans="1:3">
      <c r="A43" s="4" t="s">
        <v>362</v>
      </c>
    </row>
    <row r="44" spans="1:3">
      <c r="A44" s="3" t="s">
        <v>108</v>
      </c>
    </row>
    <row r="45" spans="1:3">
      <c r="A45" s="4" t="s">
        <v>97</v>
      </c>
      <c r="B45" s="5" t="n">
        <v>-985</v>
      </c>
      <c r="C45" s="5" t="n">
        <v>951</v>
      </c>
    </row>
    <row r="46" spans="1:3">
      <c r="A46" s="3" t="s">
        <v>368</v>
      </c>
    </row>
    <row r="47" spans="1:3">
      <c r="A47" s="4" t="s">
        <v>366</v>
      </c>
      <c r="B47" s="5" t="n">
        <v>998</v>
      </c>
      <c r="C47" s="5" t="n">
        <v>-937</v>
      </c>
    </row>
    <row r="48" spans="1:3">
      <c r="A48" s="4" t="s">
        <v>369</v>
      </c>
      <c r="B48" s="5" t="n">
        <v>-8634</v>
      </c>
      <c r="C48" s="5" t="n">
        <v>-8258</v>
      </c>
    </row>
    <row r="49" spans="1:3">
      <c r="A49" s="4" t="s">
        <v>82</v>
      </c>
      <c r="B49" s="5" t="n">
        <v>-23</v>
      </c>
      <c r="C49" s="5" t="n">
        <v>-24</v>
      </c>
    </row>
    <row r="50" spans="1:3">
      <c r="A50" s="4" t="s">
        <v>111</v>
      </c>
      <c r="B50" s="5" t="n">
        <v>0</v>
      </c>
    </row>
    <row r="51" spans="1:3">
      <c r="A51" s="4" t="s">
        <v>110</v>
      </c>
      <c r="B51" s="5" t="n">
        <v>0</v>
      </c>
      <c r="C51" s="5" t="n">
        <v>0</v>
      </c>
    </row>
    <row r="52" spans="1:3">
      <c r="A52" s="3" t="s">
        <v>112</v>
      </c>
    </row>
    <row r="53" spans="1:3">
      <c r="A53" s="4" t="s">
        <v>112</v>
      </c>
      <c r="B53" s="5" t="n">
        <v>0</v>
      </c>
      <c r="C53" s="5" t="n">
        <v>0</v>
      </c>
    </row>
    <row r="54" spans="1:3">
      <c r="A54" s="4" t="s">
        <v>116</v>
      </c>
      <c r="B54" s="5" t="n">
        <v>10</v>
      </c>
      <c r="C54" s="5" t="n">
        <v>10</v>
      </c>
    </row>
    <row r="55" spans="1:3">
      <c r="A55" s="4" t="s">
        <v>117</v>
      </c>
      <c r="B55" s="5" t="n">
        <v>-8634</v>
      </c>
      <c r="C55" s="5" t="n">
        <v>-8258</v>
      </c>
    </row>
    <row r="56" spans="1:3">
      <c r="A56" s="3" t="s">
        <v>118</v>
      </c>
    </row>
    <row r="57" spans="1:3">
      <c r="A57" s="4" t="s">
        <v>119</v>
      </c>
      <c r="B57" s="5" t="n">
        <v>0</v>
      </c>
      <c r="C57" s="5" t="n">
        <v>0</v>
      </c>
    </row>
    <row r="58" spans="1:3">
      <c r="A58" s="4" t="s">
        <v>370</v>
      </c>
      <c r="B58" s="5" t="n">
        <v>-1373</v>
      </c>
      <c r="C58" s="5" t="n">
        <v>-1368</v>
      </c>
    </row>
    <row r="59" spans="1:3">
      <c r="A59" s="4" t="s">
        <v>371</v>
      </c>
      <c r="C59" s="5" t="n">
        <v>-21500</v>
      </c>
    </row>
    <row r="60" spans="1:3">
      <c r="A60" s="4" t="s">
        <v>372</v>
      </c>
      <c r="B60" s="5" t="n">
        <v>325</v>
      </c>
      <c r="C60" s="5" t="n">
        <v>20850</v>
      </c>
    </row>
    <row r="61" spans="1:3">
      <c r="A61" s="4" t="s">
        <v>373</v>
      </c>
      <c r="B61" s="5" t="n">
        <v>-332</v>
      </c>
      <c r="C61" s="5" t="n">
        <v>-279</v>
      </c>
    </row>
    <row r="62" spans="1:3">
      <c r="A62" s="4" t="s">
        <v>120</v>
      </c>
      <c r="B62" s="5" t="n">
        <v>0</v>
      </c>
      <c r="C62" s="5" t="n">
        <v>0</v>
      </c>
    </row>
    <row r="63" spans="1:3">
      <c r="A63" s="4" t="s">
        <v>121</v>
      </c>
      <c r="B63" s="5" t="n">
        <v>0</v>
      </c>
      <c r="C63" s="5" t="n">
        <v>0</v>
      </c>
    </row>
    <row r="64" spans="1:3">
      <c r="A64" s="4" t="s">
        <v>122</v>
      </c>
      <c r="B64" s="5" t="n">
        <v>0</v>
      </c>
      <c r="C64" s="5" t="n">
        <v>0</v>
      </c>
    </row>
    <row r="65" spans="1:3">
      <c r="A65" s="4" t="s">
        <v>123</v>
      </c>
      <c r="B65" s="5" t="n">
        <v>-1380</v>
      </c>
      <c r="C65" s="5" t="n">
        <v>-2297</v>
      </c>
    </row>
    <row r="66" spans="1:3">
      <c r="A66" s="3" t="s">
        <v>374</v>
      </c>
    </row>
    <row r="67" spans="1:3">
      <c r="A67" s="4" t="s">
        <v>54</v>
      </c>
      <c r="B67" s="5" t="n">
        <v>0</v>
      </c>
      <c r="C67" s="5" t="n">
        <v>0</v>
      </c>
    </row>
    <row r="68" spans="1:3">
      <c r="A68" s="4" t="s">
        <v>125</v>
      </c>
      <c r="B68" s="5" t="n">
        <v>0</v>
      </c>
      <c r="C68" s="5" t="n">
        <v>0</v>
      </c>
    </row>
    <row r="69" spans="1:3">
      <c r="A69" s="4" t="s">
        <v>370</v>
      </c>
      <c r="B69" s="5" t="n">
        <v>1373</v>
      </c>
      <c r="C69" s="5" t="n">
        <v>1368</v>
      </c>
    </row>
    <row r="70" spans="1:3">
      <c r="A70" s="4" t="s">
        <v>375</v>
      </c>
      <c r="B70" s="5" t="n">
        <v>-325</v>
      </c>
      <c r="C70" s="5" t="n">
        <v>-20850</v>
      </c>
    </row>
    <row r="71" spans="1:3">
      <c r="A71" s="4" t="s">
        <v>376</v>
      </c>
      <c r="C71" s="5" t="n">
        <v>21500</v>
      </c>
    </row>
    <row r="72" spans="1:3">
      <c r="A72" s="4" t="s">
        <v>377</v>
      </c>
      <c r="B72" s="5" t="n">
        <v>332</v>
      </c>
      <c r="C72" s="5" t="n">
        <v>279</v>
      </c>
    </row>
    <row r="73" spans="1:3">
      <c r="A73" s="4" t="s">
        <v>285</v>
      </c>
      <c r="C73" s="5" t="n">
        <v>0</v>
      </c>
    </row>
    <row r="74" spans="1:3">
      <c r="A74" s="4" t="s">
        <v>127</v>
      </c>
      <c r="B74" s="5" t="n">
        <v>0</v>
      </c>
      <c r="C74" s="5" t="n">
        <v>0</v>
      </c>
    </row>
    <row r="75" spans="1:3">
      <c r="A75" s="4" t="s">
        <v>128</v>
      </c>
      <c r="B75" s="5" t="n">
        <v>0</v>
      </c>
      <c r="C75" s="5" t="n">
        <v>0</v>
      </c>
    </row>
    <row r="76" spans="1:3">
      <c r="A76" s="4" t="s">
        <v>129</v>
      </c>
      <c r="B76" s="5" t="n">
        <v>0</v>
      </c>
      <c r="C76" s="5" t="n">
        <v>0</v>
      </c>
    </row>
    <row r="77" spans="1:3">
      <c r="A77" s="4" t="s">
        <v>130</v>
      </c>
      <c r="B77" s="5" t="n">
        <v>0</v>
      </c>
      <c r="C77" s="5" t="n">
        <v>0</v>
      </c>
    </row>
    <row r="78" spans="1:3">
      <c r="A78" s="4" t="s">
        <v>378</v>
      </c>
      <c r="B78" s="5" t="n">
        <v>0</v>
      </c>
      <c r="C78" s="5" t="n">
        <v>0</v>
      </c>
    </row>
    <row r="79" spans="1:3">
      <c r="A79" s="4" t="s">
        <v>379</v>
      </c>
      <c r="B79" s="5" t="n">
        <v>8634</v>
      </c>
      <c r="C79" s="5" t="n">
        <v>8258</v>
      </c>
    </row>
    <row r="80" spans="1:3">
      <c r="A80" s="4" t="s">
        <v>132</v>
      </c>
      <c r="B80" s="5" t="n">
        <v>10014</v>
      </c>
      <c r="C80" s="5" t="n">
        <v>10555</v>
      </c>
    </row>
    <row r="81" spans="1:3">
      <c r="A81" s="4" t="s">
        <v>133</v>
      </c>
      <c r="B81" s="5" t="n">
        <v>0</v>
      </c>
      <c r="C81" s="5" t="n">
        <v>0</v>
      </c>
    </row>
    <row r="82" spans="1:3">
      <c r="A82" s="4" t="s">
        <v>134</v>
      </c>
      <c r="B82" s="5" t="n">
        <v>0</v>
      </c>
      <c r="C82" s="5" t="n">
        <v>0</v>
      </c>
    </row>
    <row r="83" spans="1:3">
      <c r="A83" s="4" t="s">
        <v>135</v>
      </c>
      <c r="B83" s="5" t="n">
        <v>0</v>
      </c>
      <c r="C83" s="5" t="n">
        <v>0</v>
      </c>
    </row>
    <row r="84" spans="1:3">
      <c r="A84" s="4" t="s">
        <v>287</v>
      </c>
    </row>
    <row r="85" spans="1:3">
      <c r="A85" s="3" t="s">
        <v>108</v>
      </c>
    </row>
    <row r="86" spans="1:3">
      <c r="A86" s="4" t="s">
        <v>97</v>
      </c>
      <c r="B86" s="5" t="n">
        <v>1132</v>
      </c>
      <c r="C86" s="5" t="n">
        <v>-798</v>
      </c>
    </row>
    <row r="87" spans="1:3">
      <c r="A87" s="3" t="s">
        <v>368</v>
      </c>
    </row>
    <row r="88" spans="1:3">
      <c r="A88" s="4" t="s">
        <v>366</v>
      </c>
      <c r="B88" s="5" t="n">
        <v>-998</v>
      </c>
      <c r="C88" s="5" t="n">
        <v>937</v>
      </c>
    </row>
    <row r="89" spans="1:3">
      <c r="A89" s="4" t="s">
        <v>369</v>
      </c>
      <c r="B89" s="5" t="n">
        <v>8634</v>
      </c>
      <c r="C89" s="5" t="n">
        <v>8258</v>
      </c>
    </row>
    <row r="90" spans="1:3">
      <c r="A90" s="4" t="s">
        <v>82</v>
      </c>
      <c r="B90" s="5" t="n">
        <v>23</v>
      </c>
      <c r="C90" s="5" t="n">
        <v>57</v>
      </c>
    </row>
    <row r="91" spans="1:3">
      <c r="A91" s="4" t="s">
        <v>111</v>
      </c>
      <c r="B91" s="5" t="n">
        <v>0</v>
      </c>
    </row>
    <row r="92" spans="1:3">
      <c r="A92" s="4" t="s">
        <v>110</v>
      </c>
      <c r="B92" s="5" t="n">
        <v>0</v>
      </c>
      <c r="C92" s="5" t="n">
        <v>0</v>
      </c>
    </row>
    <row r="93" spans="1:3">
      <c r="A93" s="3" t="s">
        <v>112</v>
      </c>
    </row>
    <row r="94" spans="1:3">
      <c r="A94" s="4" t="s">
        <v>112</v>
      </c>
      <c r="B94" s="5" t="n">
        <v>-67</v>
      </c>
      <c r="C94" s="5" t="n">
        <v>-280</v>
      </c>
    </row>
    <row r="95" spans="1:3">
      <c r="A95" s="4" t="s">
        <v>116</v>
      </c>
      <c r="B95" s="5" t="n">
        <v>483</v>
      </c>
      <c r="C95" s="5" t="n">
        <v>621</v>
      </c>
    </row>
    <row r="96" spans="1:3">
      <c r="A96" s="4" t="s">
        <v>117</v>
      </c>
      <c r="B96" s="5" t="n">
        <v>9207</v>
      </c>
      <c r="C96" s="5" t="n">
        <v>8795</v>
      </c>
    </row>
    <row r="97" spans="1:3">
      <c r="A97" s="3" t="s">
        <v>118</v>
      </c>
    </row>
    <row r="98" spans="1:3">
      <c r="A98" s="4" t="s">
        <v>119</v>
      </c>
      <c r="B98" s="5" t="n">
        <v>0</v>
      </c>
      <c r="C98" s="5" t="n">
        <v>0</v>
      </c>
    </row>
    <row r="99" spans="1:3">
      <c r="A99" s="4" t="s">
        <v>370</v>
      </c>
      <c r="B99" s="5" t="n">
        <v>593</v>
      </c>
      <c r="C99" s="5" t="n">
        <v>40</v>
      </c>
    </row>
    <row r="100" spans="1:3">
      <c r="A100" s="4" t="s">
        <v>371</v>
      </c>
      <c r="C100" s="5" t="n">
        <v>0</v>
      </c>
    </row>
    <row r="101" spans="1:3">
      <c r="A101" s="4" t="s">
        <v>372</v>
      </c>
      <c r="B101" s="5" t="n">
        <v>-325</v>
      </c>
      <c r="C101" s="5" t="n">
        <v>-250</v>
      </c>
    </row>
    <row r="102" spans="1:3">
      <c r="A102" s="4" t="s">
        <v>373</v>
      </c>
      <c r="B102" s="5" t="n">
        <v>332</v>
      </c>
      <c r="C102" s="5" t="n">
        <v>279</v>
      </c>
    </row>
    <row r="103" spans="1:3">
      <c r="A103" s="4" t="s">
        <v>120</v>
      </c>
      <c r="B103" s="5" t="n">
        <v>0</v>
      </c>
      <c r="C103" s="5" t="n">
        <v>0</v>
      </c>
    </row>
    <row r="104" spans="1:3">
      <c r="A104" s="4" t="s">
        <v>121</v>
      </c>
      <c r="B104" s="5" t="n">
        <v>0</v>
      </c>
      <c r="C104" s="5" t="n">
        <v>0</v>
      </c>
    </row>
    <row r="105" spans="1:3">
      <c r="A105" s="4" t="s">
        <v>122</v>
      </c>
      <c r="B105" s="5" t="n">
        <v>0</v>
      </c>
      <c r="C105" s="5" t="n">
        <v>0</v>
      </c>
    </row>
    <row r="106" spans="1:3">
      <c r="A106" s="4" t="s">
        <v>123</v>
      </c>
      <c r="B106" s="5" t="n">
        <v>600</v>
      </c>
      <c r="C106" s="5" t="n">
        <v>69</v>
      </c>
    </row>
    <row r="107" spans="1:3">
      <c r="A107" s="3" t="s">
        <v>374</v>
      </c>
    </row>
    <row r="108" spans="1:3">
      <c r="A108" s="4" t="s">
        <v>54</v>
      </c>
      <c r="B108" s="5" t="n">
        <v>0</v>
      </c>
      <c r="C108" s="5" t="n">
        <v>21500</v>
      </c>
    </row>
    <row r="109" spans="1:3">
      <c r="A109" s="4" t="s">
        <v>125</v>
      </c>
      <c r="B109" s="5" t="n">
        <v>-2000</v>
      </c>
      <c r="C109" s="5" t="n">
        <v>-20615</v>
      </c>
    </row>
    <row r="110" spans="1:3">
      <c r="A110" s="4" t="s">
        <v>370</v>
      </c>
      <c r="B110" s="5" t="n">
        <v>715</v>
      </c>
      <c r="C110" s="5" t="n">
        <v>0</v>
      </c>
    </row>
    <row r="111" spans="1:3">
      <c r="A111" s="4" t="s">
        <v>375</v>
      </c>
      <c r="B111" s="5" t="n">
        <v>0</v>
      </c>
      <c r="C111" s="5" t="n">
        <v>20600</v>
      </c>
    </row>
    <row r="112" spans="1:3">
      <c r="A112" s="4" t="s">
        <v>376</v>
      </c>
      <c r="C112" s="5" t="n">
        <v>-21500</v>
      </c>
    </row>
    <row r="113" spans="1:3">
      <c r="A113" s="4" t="s">
        <v>377</v>
      </c>
      <c r="B113" s="5" t="n">
        <v>0</v>
      </c>
      <c r="C113" s="5" t="n">
        <v>0</v>
      </c>
    </row>
    <row r="114" spans="1:3">
      <c r="A114" s="4" t="s">
        <v>285</v>
      </c>
      <c r="C114" s="5" t="n">
        <v>0</v>
      </c>
    </row>
    <row r="115" spans="1:3">
      <c r="A115" s="4" t="s">
        <v>127</v>
      </c>
      <c r="B115" s="5" t="n">
        <v>0</v>
      </c>
      <c r="C115" s="5" t="n">
        <v>0</v>
      </c>
    </row>
    <row r="116" spans="1:3">
      <c r="A116" s="4" t="s">
        <v>128</v>
      </c>
      <c r="B116" s="5" t="n">
        <v>0</v>
      </c>
      <c r="C116" s="5" t="n">
        <v>0</v>
      </c>
    </row>
    <row r="117" spans="1:3">
      <c r="A117" s="4" t="s">
        <v>129</v>
      </c>
      <c r="B117" s="5" t="n">
        <v>0</v>
      </c>
      <c r="C117" s="5" t="n">
        <v>0</v>
      </c>
    </row>
    <row r="118" spans="1:3">
      <c r="A118" s="4" t="s">
        <v>130</v>
      </c>
      <c r="B118" s="5" t="n">
        <v>-1119</v>
      </c>
      <c r="C118" s="5" t="n">
        <v>-466</v>
      </c>
    </row>
    <row r="119" spans="1:3">
      <c r="A119" s="4" t="s">
        <v>378</v>
      </c>
      <c r="B119" s="5" t="n">
        <v>-8634</v>
      </c>
      <c r="C119" s="5" t="n">
        <v>-8258</v>
      </c>
    </row>
    <row r="120" spans="1:3">
      <c r="A120" s="4" t="s">
        <v>379</v>
      </c>
      <c r="B120" s="5" t="n">
        <v>0</v>
      </c>
      <c r="C120" s="5" t="n">
        <v>0</v>
      </c>
    </row>
    <row r="121" spans="1:3">
      <c r="A121" s="4" t="s">
        <v>132</v>
      </c>
      <c r="B121" s="5" t="n">
        <v>-11038</v>
      </c>
      <c r="C121" s="5" t="n">
        <v>-8739</v>
      </c>
    </row>
    <row r="122" spans="1:3">
      <c r="A122" s="4" t="s">
        <v>133</v>
      </c>
      <c r="B122" s="5" t="n">
        <v>-1231</v>
      </c>
      <c r="C122" s="5" t="n">
        <v>125</v>
      </c>
    </row>
    <row r="123" spans="1:3">
      <c r="A123" s="4" t="s">
        <v>134</v>
      </c>
      <c r="B123" s="5" t="n">
        <v>5216</v>
      </c>
      <c r="C123" s="5" t="n">
        <v>582</v>
      </c>
    </row>
    <row r="124" spans="1:3">
      <c r="A124" s="4" t="s">
        <v>135</v>
      </c>
      <c r="B124" s="5" t="n">
        <v>3985</v>
      </c>
      <c r="C124" s="5" t="n">
        <v>707</v>
      </c>
    </row>
    <row r="125" spans="1:3">
      <c r="A125" s="4" t="s">
        <v>286</v>
      </c>
    </row>
    <row r="126" spans="1:3">
      <c r="A126" s="3" t="s">
        <v>108</v>
      </c>
    </row>
    <row r="127" spans="1:3">
      <c r="A127" s="4" t="s">
        <v>97</v>
      </c>
      <c r="B127" s="5" t="n">
        <v>1084</v>
      </c>
      <c r="C127" s="5" t="n">
        <v>-889</v>
      </c>
    </row>
    <row r="128" spans="1:3">
      <c r="A128" s="3" t="s">
        <v>368</v>
      </c>
    </row>
    <row r="129" spans="1:3">
      <c r="A129" s="4" t="s">
        <v>366</v>
      </c>
      <c r="B129" s="5" t="n">
        <v>0</v>
      </c>
      <c r="C129" s="5" t="n">
        <v>0</v>
      </c>
    </row>
    <row r="130" spans="1:3">
      <c r="A130" s="4" t="s">
        <v>369</v>
      </c>
      <c r="B130" s="5" t="n">
        <v>0</v>
      </c>
      <c r="C130" s="5" t="n">
        <v>0</v>
      </c>
    </row>
    <row r="131" spans="1:3">
      <c r="A131" s="4" t="s">
        <v>82</v>
      </c>
      <c r="B131" s="5" t="n">
        <v>18542</v>
      </c>
      <c r="C131" s="5" t="n">
        <v>15277</v>
      </c>
    </row>
    <row r="132" spans="1:3">
      <c r="A132" s="4" t="s">
        <v>111</v>
      </c>
      <c r="B132" s="5" t="n">
        <v>-779</v>
      </c>
    </row>
    <row r="133" spans="1:3">
      <c r="A133" s="4" t="s">
        <v>110</v>
      </c>
      <c r="B133" s="5" t="n">
        <v>-319</v>
      </c>
      <c r="C133" s="5" t="n">
        <v>43</v>
      </c>
    </row>
    <row r="134" spans="1:3">
      <c r="A134" s="3" t="s">
        <v>112</v>
      </c>
    </row>
    <row r="135" spans="1:3">
      <c r="A135" s="4" t="s">
        <v>112</v>
      </c>
      <c r="B135" s="5" t="n">
        <v>-11003</v>
      </c>
      <c r="C135" s="5" t="n">
        <v>9414</v>
      </c>
    </row>
    <row r="136" spans="1:3">
      <c r="A136" s="4" t="s">
        <v>116</v>
      </c>
      <c r="B136" s="5" t="n">
        <v>4241</v>
      </c>
      <c r="C136" s="5" t="n">
        <v>4432</v>
      </c>
    </row>
    <row r="137" spans="1:3">
      <c r="A137" s="4" t="s">
        <v>117</v>
      </c>
      <c r="B137" s="5" t="n">
        <v>11766</v>
      </c>
      <c r="C137" s="5" t="n">
        <v>28277</v>
      </c>
    </row>
    <row r="138" spans="1:3">
      <c r="A138" s="3" t="s">
        <v>118</v>
      </c>
    </row>
    <row r="139" spans="1:3">
      <c r="A139" s="4" t="s">
        <v>119</v>
      </c>
      <c r="B139" s="5" t="n">
        <v>-50509</v>
      </c>
      <c r="C139" s="5" t="n">
        <v>-54944</v>
      </c>
    </row>
    <row r="140" spans="1:3">
      <c r="A140" s="4" t="s">
        <v>370</v>
      </c>
      <c r="B140" s="5" t="n">
        <v>955</v>
      </c>
      <c r="C140" s="5" t="n">
        <v>1468</v>
      </c>
    </row>
    <row r="141" spans="1:3">
      <c r="A141" s="4" t="s">
        <v>371</v>
      </c>
      <c r="C141" s="5" t="n">
        <v>21500</v>
      </c>
    </row>
    <row r="142" spans="1:3">
      <c r="A142" s="4" t="s">
        <v>372</v>
      </c>
      <c r="C142" s="5" t="n">
        <v>-20600</v>
      </c>
    </row>
    <row r="143" spans="1:3">
      <c r="A143" s="4" t="s">
        <v>373</v>
      </c>
      <c r="B143" s="5" t="n">
        <v>0</v>
      </c>
      <c r="C143" s="5" t="n">
        <v>0</v>
      </c>
    </row>
    <row r="144" spans="1:3">
      <c r="A144" s="4" t="s">
        <v>120</v>
      </c>
      <c r="B144" s="5" t="n">
        <v>450</v>
      </c>
      <c r="C144" s="5" t="n">
        <v>495</v>
      </c>
    </row>
    <row r="145" spans="1:3">
      <c r="A145" s="4" t="s">
        <v>121</v>
      </c>
      <c r="B145" s="5" t="n">
        <v>-836</v>
      </c>
      <c r="C145" s="5" t="n">
        <v>-960</v>
      </c>
    </row>
    <row r="146" spans="1:3">
      <c r="A146" s="4" t="s">
        <v>122</v>
      </c>
      <c r="B146" s="5" t="n">
        <v>-260</v>
      </c>
      <c r="C146" s="5" t="n">
        <v>-465</v>
      </c>
    </row>
    <row r="147" spans="1:3">
      <c r="A147" s="4" t="s">
        <v>123</v>
      </c>
      <c r="B147" s="5" t="n">
        <v>-50200</v>
      </c>
      <c r="C147" s="5" t="n">
        <v>-53506</v>
      </c>
    </row>
    <row r="148" spans="1:3">
      <c r="A148" s="3" t="s">
        <v>374</v>
      </c>
    </row>
    <row r="149" spans="1:3">
      <c r="A149" s="4" t="s">
        <v>54</v>
      </c>
      <c r="B149" s="5" t="n">
        <v>35000</v>
      </c>
      <c r="C149" s="5" t="n">
        <v>33000</v>
      </c>
    </row>
    <row r="150" spans="1:3">
      <c r="A150" s="4" t="s">
        <v>125</v>
      </c>
      <c r="B150" s="5" t="n">
        <v>0</v>
      </c>
      <c r="C150" s="5" t="n">
        <v>-33000</v>
      </c>
    </row>
    <row r="151" spans="1:3">
      <c r="A151" s="4" t="s">
        <v>370</v>
      </c>
      <c r="B151" s="5" t="n">
        <v>-475</v>
      </c>
      <c r="C151" s="5" t="n">
        <v>-98</v>
      </c>
    </row>
    <row r="152" spans="1:3">
      <c r="A152" s="4" t="s">
        <v>375</v>
      </c>
      <c r="B152" s="5" t="n">
        <v>0</v>
      </c>
      <c r="C152" s="5" t="n">
        <v>0</v>
      </c>
    </row>
    <row r="153" spans="1:3">
      <c r="A153" s="4" t="s">
        <v>376</v>
      </c>
      <c r="C153" s="5" t="n">
        <v>0</v>
      </c>
    </row>
    <row r="154" spans="1:3">
      <c r="A154" s="4" t="s">
        <v>377</v>
      </c>
      <c r="B154" s="5" t="n">
        <v>0</v>
      </c>
      <c r="C154" s="5" t="n">
        <v>0</v>
      </c>
    </row>
    <row r="155" spans="1:3">
      <c r="A155" s="4" t="s">
        <v>285</v>
      </c>
      <c r="C155" s="5" t="n">
        <v>49823</v>
      </c>
    </row>
    <row r="156" spans="1:3">
      <c r="A156" s="4" t="s">
        <v>127</v>
      </c>
      <c r="B156" s="5" t="n">
        <v>-170</v>
      </c>
      <c r="C156" s="5" t="n">
        <v>-175</v>
      </c>
    </row>
    <row r="157" spans="1:3">
      <c r="A157" s="4" t="s">
        <v>128</v>
      </c>
      <c r="B157" s="5" t="n">
        <v>3952</v>
      </c>
      <c r="C157" s="5" t="n">
        <v>7590</v>
      </c>
    </row>
    <row r="158" spans="1:3">
      <c r="A158" s="4" t="s">
        <v>129</v>
      </c>
      <c r="B158" s="5" t="n">
        <v>-2236</v>
      </c>
      <c r="C158" s="5" t="n">
        <v>-1611</v>
      </c>
    </row>
    <row r="159" spans="1:3">
      <c r="A159" s="4" t="s">
        <v>130</v>
      </c>
      <c r="B159" s="5" t="n">
        <v>0</v>
      </c>
      <c r="C159" s="5" t="n">
        <v>0</v>
      </c>
    </row>
    <row r="160" spans="1:3">
      <c r="A160" s="4" t="s">
        <v>378</v>
      </c>
      <c r="B160" s="5" t="n">
        <v>0</v>
      </c>
      <c r="C160" s="5" t="n">
        <v>0</v>
      </c>
    </row>
    <row r="161" spans="1:3">
      <c r="A161" s="4" t="s">
        <v>379</v>
      </c>
      <c r="B161" s="5" t="n">
        <v>-8234</v>
      </c>
      <c r="C161" s="5" t="n">
        <v>-8058</v>
      </c>
    </row>
    <row r="162" spans="1:3">
      <c r="A162" s="4" t="s">
        <v>132</v>
      </c>
      <c r="B162" s="5" t="n">
        <v>27837</v>
      </c>
      <c r="C162" s="5" t="n">
        <v>47471</v>
      </c>
    </row>
    <row r="163" spans="1:3">
      <c r="A163" s="4" t="s">
        <v>133</v>
      </c>
      <c r="B163" s="5" t="n">
        <v>-10597</v>
      </c>
      <c r="C163" s="5" t="n">
        <v>22242</v>
      </c>
    </row>
    <row r="164" spans="1:3">
      <c r="A164" s="4" t="s">
        <v>134</v>
      </c>
      <c r="B164" s="5" t="n">
        <v>13215</v>
      </c>
      <c r="C164" s="5" t="n">
        <v>4270</v>
      </c>
    </row>
    <row r="165" spans="1:3">
      <c r="A165" s="4" t="s">
        <v>135</v>
      </c>
      <c r="B165" s="5" t="n">
        <v>2618</v>
      </c>
      <c r="C165" s="5" t="n">
        <v>26512</v>
      </c>
    </row>
    <row r="166" spans="1:3">
      <c r="A166" s="4" t="s">
        <v>347</v>
      </c>
    </row>
    <row r="167" spans="1:3">
      <c r="A167" s="3" t="s">
        <v>108</v>
      </c>
    </row>
    <row r="168" spans="1:3">
      <c r="A168" s="4" t="s">
        <v>97</v>
      </c>
      <c r="B168" s="5" t="n">
        <v>-99</v>
      </c>
      <c r="C168" s="5" t="n">
        <v>-62</v>
      </c>
    </row>
    <row r="169" spans="1:3">
      <c r="A169" s="3" t="s">
        <v>368</v>
      </c>
    </row>
    <row r="170" spans="1:3">
      <c r="A170" s="4" t="s">
        <v>366</v>
      </c>
      <c r="B170" s="5" t="n">
        <v>0</v>
      </c>
      <c r="C170" s="5" t="n">
        <v>0</v>
      </c>
    </row>
    <row r="171" spans="1:3">
      <c r="A171" s="4" t="s">
        <v>369</v>
      </c>
      <c r="B171" s="5" t="n">
        <v>0</v>
      </c>
      <c r="C171" s="5" t="n">
        <v>0</v>
      </c>
    </row>
    <row r="172" spans="1:3">
      <c r="A172" s="4" t="s">
        <v>82</v>
      </c>
      <c r="B172" s="5" t="n">
        <v>1116</v>
      </c>
      <c r="C172" s="5" t="n">
        <v>1144</v>
      </c>
    </row>
    <row r="173" spans="1:3">
      <c r="A173" s="4" t="s">
        <v>111</v>
      </c>
      <c r="B173" s="5" t="n">
        <v>0</v>
      </c>
    </row>
    <row r="174" spans="1:3">
      <c r="A174" s="4" t="s">
        <v>110</v>
      </c>
      <c r="B174" s="5" t="n">
        <v>0</v>
      </c>
      <c r="C174" s="5" t="n">
        <v>0</v>
      </c>
    </row>
    <row r="175" spans="1:3">
      <c r="A175" s="3" t="s">
        <v>112</v>
      </c>
    </row>
    <row r="176" spans="1:3">
      <c r="A176" s="4" t="s">
        <v>112</v>
      </c>
      <c r="B176" s="5" t="n">
        <v>696</v>
      </c>
      <c r="C176" s="5" t="n">
        <v>1589</v>
      </c>
    </row>
    <row r="177" spans="1:3">
      <c r="A177" s="4" t="s">
        <v>116</v>
      </c>
      <c r="B177" s="5" t="n">
        <v>245</v>
      </c>
      <c r="C177" s="5" t="n">
        <v>7</v>
      </c>
    </row>
    <row r="178" spans="1:3">
      <c r="A178" s="4" t="s">
        <v>117</v>
      </c>
      <c r="B178" s="5" t="n">
        <v>1958</v>
      </c>
      <c r="C178" s="5" t="n">
        <v>2678</v>
      </c>
    </row>
    <row r="179" spans="1:3">
      <c r="A179" s="3" t="s">
        <v>118</v>
      </c>
    </row>
    <row r="180" spans="1:3">
      <c r="A180" s="4" t="s">
        <v>119</v>
      </c>
      <c r="B180" s="5" t="n">
        <v>-1344</v>
      </c>
      <c r="C180" s="5" t="n">
        <v>-1519</v>
      </c>
    </row>
    <row r="181" spans="1:3">
      <c r="A181" s="4" t="s">
        <v>370</v>
      </c>
      <c r="B181" s="5" t="n">
        <v>-175</v>
      </c>
      <c r="C181" s="5" t="n">
        <v>-140</v>
      </c>
    </row>
    <row r="182" spans="1:3">
      <c r="A182" s="4" t="s">
        <v>371</v>
      </c>
      <c r="C182" s="5" t="n">
        <v>0</v>
      </c>
    </row>
    <row r="183" spans="1:3">
      <c r="A183" s="4" t="s">
        <v>372</v>
      </c>
      <c r="B183" s="5" t="n">
        <v>0</v>
      </c>
      <c r="C183" s="5" t="n">
        <v>0</v>
      </c>
    </row>
    <row r="184" spans="1:3">
      <c r="A184" s="4" t="s">
        <v>373</v>
      </c>
      <c r="B184" s="5" t="n">
        <v>0</v>
      </c>
      <c r="C184" s="5" t="n">
        <v>0</v>
      </c>
    </row>
    <row r="185" spans="1:3">
      <c r="A185" s="4" t="s">
        <v>120</v>
      </c>
      <c r="B185" s="5" t="n">
        <v>0</v>
      </c>
      <c r="C185" s="5" t="n">
        <v>0</v>
      </c>
    </row>
    <row r="186" spans="1:3">
      <c r="A186" s="4" t="s">
        <v>121</v>
      </c>
      <c r="B186" s="5" t="n">
        <v>0</v>
      </c>
      <c r="C186" s="5" t="n">
        <v>0</v>
      </c>
    </row>
    <row r="187" spans="1:3">
      <c r="A187" s="4" t="s">
        <v>122</v>
      </c>
      <c r="B187" s="5" t="n">
        <v>0</v>
      </c>
      <c r="C187" s="5" t="n">
        <v>0</v>
      </c>
    </row>
    <row r="188" spans="1:3">
      <c r="A188" s="4" t="s">
        <v>123</v>
      </c>
      <c r="B188" s="5" t="n">
        <v>-1519</v>
      </c>
      <c r="C188" s="5" t="n">
        <v>-1659</v>
      </c>
    </row>
    <row r="189" spans="1:3">
      <c r="A189" s="3" t="s">
        <v>374</v>
      </c>
    </row>
    <row r="190" spans="1:3">
      <c r="A190" s="4" t="s">
        <v>54</v>
      </c>
      <c r="B190" s="5" t="n">
        <v>0</v>
      </c>
      <c r="C190" s="5" t="n">
        <v>0</v>
      </c>
    </row>
    <row r="191" spans="1:3">
      <c r="A191" s="4" t="s">
        <v>125</v>
      </c>
      <c r="B191" s="5" t="n">
        <v>0</v>
      </c>
      <c r="C191" s="5" t="n">
        <v>0</v>
      </c>
    </row>
    <row r="192" spans="1:3">
      <c r="A192" s="4" t="s">
        <v>370</v>
      </c>
      <c r="B192" s="5" t="n">
        <v>-1613</v>
      </c>
      <c r="C192" s="5" t="n">
        <v>-1270</v>
      </c>
    </row>
    <row r="193" spans="1:3">
      <c r="A193" s="4" t="s">
        <v>375</v>
      </c>
      <c r="B193" s="5" t="n">
        <v>325</v>
      </c>
      <c r="C193" s="5" t="n">
        <v>250</v>
      </c>
    </row>
    <row r="194" spans="1:3">
      <c r="A194" s="4" t="s">
        <v>376</v>
      </c>
      <c r="C194" s="5" t="n">
        <v>0</v>
      </c>
    </row>
    <row r="195" spans="1:3">
      <c r="A195" s="4" t="s">
        <v>377</v>
      </c>
      <c r="B195" s="5" t="n">
        <v>-332</v>
      </c>
      <c r="C195" s="5" t="n">
        <v>-279</v>
      </c>
    </row>
    <row r="196" spans="1:3">
      <c r="A196" s="4" t="s">
        <v>285</v>
      </c>
      <c r="C196" s="5" t="n">
        <v>216</v>
      </c>
    </row>
    <row r="197" spans="1:3">
      <c r="A197" s="4" t="s">
        <v>127</v>
      </c>
      <c r="B197" s="5" t="n">
        <v>-116</v>
      </c>
      <c r="C197" s="5" t="n">
        <v>-79</v>
      </c>
    </row>
    <row r="198" spans="1:3">
      <c r="A198" s="4" t="s">
        <v>128</v>
      </c>
      <c r="B198" s="5" t="n">
        <v>23</v>
      </c>
      <c r="C198" s="5" t="n">
        <v>18</v>
      </c>
    </row>
    <row r="199" spans="1:3">
      <c r="A199" s="4" t="s">
        <v>129</v>
      </c>
      <c r="B199" s="5" t="n">
        <v>0</v>
      </c>
      <c r="C199" s="5" t="n">
        <v>-1</v>
      </c>
    </row>
    <row r="200" spans="1:3">
      <c r="A200" s="4" t="s">
        <v>130</v>
      </c>
      <c r="B200" s="5" t="n">
        <v>0</v>
      </c>
      <c r="C200" s="5" t="n">
        <v>0</v>
      </c>
    </row>
    <row r="201" spans="1:3">
      <c r="A201" s="4" t="s">
        <v>378</v>
      </c>
      <c r="B201" s="5" t="n">
        <v>0</v>
      </c>
      <c r="C201" s="5" t="n">
        <v>0</v>
      </c>
    </row>
    <row r="202" spans="1:3">
      <c r="A202" s="4" t="s">
        <v>379</v>
      </c>
      <c r="B202" s="5" t="n">
        <v>-400</v>
      </c>
      <c r="C202" s="5" t="n">
        <v>-200</v>
      </c>
    </row>
    <row r="203" spans="1:3">
      <c r="A203" s="4" t="s">
        <v>132</v>
      </c>
      <c r="B203" s="5" t="n">
        <v>-2113</v>
      </c>
      <c r="C203" s="5" t="n">
        <v>-1345</v>
      </c>
    </row>
    <row r="204" spans="1:3">
      <c r="A204" s="4" t="s">
        <v>133</v>
      </c>
      <c r="B204" s="5" t="n">
        <v>-1674</v>
      </c>
      <c r="C204" s="5" t="n">
        <v>-326</v>
      </c>
    </row>
    <row r="205" spans="1:3">
      <c r="A205" s="4" t="s">
        <v>134</v>
      </c>
      <c r="B205" s="5" t="n">
        <v>7061</v>
      </c>
      <c r="C205" s="5" t="n">
        <v>3985</v>
      </c>
    </row>
    <row r="206" spans="1:3">
      <c r="A206" s="4" t="s">
        <v>135</v>
      </c>
      <c r="B206" s="7" t="n">
        <v>5387</v>
      </c>
      <c r="C206" s="7" t="n">
        <v>3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05</v>
      </c>
      <c r="B1" s="2" t="s">
        <v>1</v>
      </c>
    </row>
    <row r="2" spans="1:3">
      <c r="B2" s="2" t="s">
        <v>106</v>
      </c>
      <c r="C2" s="2" t="s">
        <v>107</v>
      </c>
    </row>
    <row r="3" spans="1:3">
      <c r="A3" s="3" t="s">
        <v>108</v>
      </c>
    </row>
    <row r="4" spans="1:3">
      <c r="A4" s="4" t="s">
        <v>97</v>
      </c>
      <c r="B4" s="7" t="n">
        <v>1132</v>
      </c>
      <c r="C4" s="7" t="n">
        <v>-798</v>
      </c>
    </row>
    <row r="5" spans="1:3">
      <c r="A5" s="3" t="s">
        <v>109</v>
      </c>
    </row>
    <row r="6" spans="1:3">
      <c r="A6" s="4" t="s">
        <v>82</v>
      </c>
      <c r="B6" s="5" t="n">
        <v>19658</v>
      </c>
      <c r="C6" s="5" t="n">
        <v>16454</v>
      </c>
    </row>
    <row r="7" spans="1:3">
      <c r="A7" s="4" t="s">
        <v>110</v>
      </c>
      <c r="B7" s="5" t="n">
        <v>-319</v>
      </c>
      <c r="C7" s="5" t="n">
        <v>43</v>
      </c>
    </row>
    <row r="8" spans="1:3">
      <c r="A8" s="4" t="s">
        <v>111</v>
      </c>
      <c r="B8" s="5" t="n">
        <v>-779</v>
      </c>
      <c r="C8" s="5" t="n">
        <v>0</v>
      </c>
    </row>
    <row r="9" spans="1:3">
      <c r="A9" s="3" t="s">
        <v>112</v>
      </c>
    </row>
    <row r="10" spans="1:3">
      <c r="A10" s="4" t="s">
        <v>113</v>
      </c>
      <c r="B10" s="5" t="n">
        <v>-4564</v>
      </c>
      <c r="C10" s="5" t="n">
        <v>7127</v>
      </c>
    </row>
    <row r="11" spans="1:3">
      <c r="A11" s="4" t="s">
        <v>55</v>
      </c>
      <c r="B11" s="5" t="n">
        <v>-5535</v>
      </c>
      <c r="C11" s="5" t="n">
        <v>-5129</v>
      </c>
    </row>
    <row r="12" spans="1:3">
      <c r="A12" s="4" t="s">
        <v>114</v>
      </c>
      <c r="B12" s="5" t="n">
        <v>-5359</v>
      </c>
      <c r="C12" s="5" t="n">
        <v>-1728</v>
      </c>
    </row>
    <row r="13" spans="1:3">
      <c r="A13" s="4" t="s">
        <v>115</v>
      </c>
      <c r="B13" s="5" t="n">
        <v>5084</v>
      </c>
      <c r="C13" s="5" t="n">
        <v>10453</v>
      </c>
    </row>
    <row r="14" spans="1:3">
      <c r="A14" s="4" t="s">
        <v>116</v>
      </c>
      <c r="B14" s="5" t="n">
        <v>4979</v>
      </c>
      <c r="C14" s="5" t="n">
        <v>5070</v>
      </c>
    </row>
    <row r="15" spans="1:3">
      <c r="A15" s="4" t="s">
        <v>117</v>
      </c>
      <c r="B15" s="5" t="n">
        <v>14297</v>
      </c>
      <c r="C15" s="5" t="n">
        <v>31492</v>
      </c>
    </row>
    <row r="16" spans="1:3">
      <c r="A16" s="3" t="s">
        <v>118</v>
      </c>
    </row>
    <row r="17" spans="1:3">
      <c r="A17" s="4" t="s">
        <v>119</v>
      </c>
      <c r="B17" s="5" t="n">
        <v>-51853</v>
      </c>
      <c r="C17" s="5" t="n">
        <v>-56463</v>
      </c>
    </row>
    <row r="18" spans="1:3">
      <c r="A18" s="4" t="s">
        <v>120</v>
      </c>
      <c r="B18" s="5" t="n">
        <v>450</v>
      </c>
      <c r="C18" s="5" t="n">
        <v>495</v>
      </c>
    </row>
    <row r="19" spans="1:3">
      <c r="A19" s="4" t="s">
        <v>121</v>
      </c>
      <c r="B19" s="5" t="n">
        <v>-836</v>
      </c>
      <c r="C19" s="5" t="n">
        <v>-960</v>
      </c>
    </row>
    <row r="20" spans="1:3">
      <c r="A20" s="4" t="s">
        <v>122</v>
      </c>
      <c r="B20" s="5" t="n">
        <v>-260</v>
      </c>
      <c r="C20" s="5" t="n">
        <v>-465</v>
      </c>
    </row>
    <row r="21" spans="1:3">
      <c r="A21" s="4" t="s">
        <v>123</v>
      </c>
      <c r="B21" s="5" t="n">
        <v>-52499</v>
      </c>
      <c r="C21" s="5" t="n">
        <v>-57393</v>
      </c>
    </row>
    <row r="22" spans="1:3">
      <c r="A22" s="3" t="s">
        <v>124</v>
      </c>
    </row>
    <row r="23" spans="1:3">
      <c r="A23" s="4" t="s">
        <v>54</v>
      </c>
      <c r="B23" s="5" t="n">
        <v>35000</v>
      </c>
      <c r="C23" s="5" t="n">
        <v>54500</v>
      </c>
    </row>
    <row r="24" spans="1:3">
      <c r="A24" s="4" t="s">
        <v>125</v>
      </c>
      <c r="B24" s="5" t="n">
        <v>-2000</v>
      </c>
      <c r="C24" s="5" t="n">
        <v>-53615</v>
      </c>
    </row>
    <row r="25" spans="1:3">
      <c r="A25" s="4" t="s">
        <v>126</v>
      </c>
      <c r="B25" s="5" t="n">
        <v>0</v>
      </c>
      <c r="C25" s="5" t="n">
        <v>50039</v>
      </c>
    </row>
    <row r="26" spans="1:3">
      <c r="A26" s="4" t="s">
        <v>127</v>
      </c>
      <c r="B26" s="5" t="n">
        <v>-286</v>
      </c>
      <c r="C26" s="5" t="n">
        <v>-254</v>
      </c>
    </row>
    <row r="27" spans="1:3">
      <c r="A27" s="4" t="s">
        <v>128</v>
      </c>
      <c r="B27" s="5" t="n">
        <v>3975</v>
      </c>
      <c r="C27" s="5" t="n">
        <v>7608</v>
      </c>
    </row>
    <row r="28" spans="1:3">
      <c r="A28" s="4" t="s">
        <v>129</v>
      </c>
      <c r="B28" s="5" t="n">
        <v>-2236</v>
      </c>
      <c r="C28" s="5" t="n">
        <v>-1612</v>
      </c>
    </row>
    <row r="29" spans="1:3">
      <c r="A29" s="4" t="s">
        <v>130</v>
      </c>
      <c r="B29" s="5" t="n">
        <v>-1119</v>
      </c>
      <c r="C29" s="5" t="n">
        <v>-466</v>
      </c>
    </row>
    <row r="30" spans="1:3">
      <c r="A30" s="4" t="s">
        <v>131</v>
      </c>
      <c r="B30" s="5" t="n">
        <v>-8634</v>
      </c>
      <c r="C30" s="5" t="n">
        <v>-8258</v>
      </c>
    </row>
    <row r="31" spans="1:3">
      <c r="A31" s="4" t="s">
        <v>132</v>
      </c>
      <c r="B31" s="5" t="n">
        <v>24700</v>
      </c>
      <c r="C31" s="5" t="n">
        <v>47942</v>
      </c>
    </row>
    <row r="32" spans="1:3">
      <c r="A32" s="4" t="s">
        <v>133</v>
      </c>
      <c r="B32" s="5" t="n">
        <v>-13502</v>
      </c>
      <c r="C32" s="5" t="n">
        <v>22041</v>
      </c>
    </row>
    <row r="33" spans="1:3">
      <c r="A33" s="4" t="s">
        <v>134</v>
      </c>
      <c r="B33" s="5" t="n">
        <v>25492</v>
      </c>
      <c r="C33" s="5" t="n">
        <v>8837</v>
      </c>
    </row>
    <row r="34" spans="1:3">
      <c r="A34" s="4" t="s">
        <v>135</v>
      </c>
      <c r="B34" s="5" t="n">
        <v>11990</v>
      </c>
      <c r="C34" s="5" t="n">
        <v>30878</v>
      </c>
    </row>
    <row r="35" spans="1:3">
      <c r="A35" s="3" t="s">
        <v>136</v>
      </c>
    </row>
    <row r="36" spans="1:3">
      <c r="A36" s="4" t="s">
        <v>137</v>
      </c>
      <c r="B36" s="5" t="n">
        <v>994</v>
      </c>
      <c r="C36" s="5" t="n">
        <v>481</v>
      </c>
    </row>
    <row r="37" spans="1:3">
      <c r="A37" s="3" t="s">
        <v>138</v>
      </c>
    </row>
    <row r="38" spans="1:3">
      <c r="A38" s="4" t="s">
        <v>139</v>
      </c>
      <c r="B38" s="5" t="n">
        <v>24191</v>
      </c>
      <c r="C38" s="5" t="n">
        <v>22904</v>
      </c>
    </row>
    <row r="39" spans="1:3">
      <c r="A39" s="4" t="s">
        <v>140</v>
      </c>
      <c r="B39" s="7" t="n">
        <v>3481</v>
      </c>
      <c r="C39" s="7" t="n">
        <v>2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3</v>
      </c>
      <c r="C2" s="2" t="s">
        <v>74</v>
      </c>
    </row>
    <row r="3" spans="1:3">
      <c r="A3" s="3" t="s">
        <v>142</v>
      </c>
    </row>
    <row r="4" spans="1:3">
      <c r="A4" s="4" t="s">
        <v>143</v>
      </c>
      <c r="B4" s="7" t="n">
        <v>0</v>
      </c>
      <c r="C4" s="7" t="n">
        <v>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57:46Z</dcterms:created>
  <dcterms:modified xmlns:dcterms="http://purl.org/dc/terms/" xmlns:xsi="http://www.w3.org/2001/XMLSchema-instance" xsi:type="dcterms:W3CDTF">2017-04-27T15:57:46Z</dcterms:modified>
</cp:coreProperties>
</file>